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Unit" sheetId="5" state="visible" r:id="rId5"/>
    <sheet xmlns:r="http://schemas.openxmlformats.org/officeDocument/2006/relationships" name="Consolidated Statements of Uni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s of Financial Instru" sheetId="9" state="visible" r:id="rId9"/>
    <sheet xmlns:r="http://schemas.openxmlformats.org/officeDocument/2006/relationships" name="Long-Term Debt"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Business and Credit Concentrati"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ales to Major Customers" sheetId="17" state="visible" r:id="rId17"/>
    <sheet xmlns:r="http://schemas.openxmlformats.org/officeDocument/2006/relationships" name="Asset Retirement Obligation" sheetId="18" state="visible" r:id="rId18"/>
    <sheet xmlns:r="http://schemas.openxmlformats.org/officeDocument/2006/relationships" name="Partners' Equity" sheetId="19" state="visible" r:id="rId19"/>
    <sheet xmlns:r="http://schemas.openxmlformats.org/officeDocument/2006/relationships" name="Unit-Based Compensation" sheetId="20" state="visible" r:id="rId20"/>
    <sheet xmlns:r="http://schemas.openxmlformats.org/officeDocument/2006/relationships" name="Subsidiary Guarantor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ng-Term Debt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27" sheetId="27" state="visible" r:id="rId27"/>
    <sheet xmlns:r="http://schemas.openxmlformats.org/officeDocument/2006/relationships" name="Sales to Major Customers (Table" sheetId="28" state="visible" r:id="rId28"/>
    <sheet xmlns:r="http://schemas.openxmlformats.org/officeDocument/2006/relationships" name="Asset Retirement Obligation (Ta" sheetId="29" state="visible" r:id="rId29"/>
    <sheet xmlns:r="http://schemas.openxmlformats.org/officeDocument/2006/relationships" name="Partners' Equity (Tables)" sheetId="30" state="visible" r:id="rId30"/>
    <sheet xmlns:r="http://schemas.openxmlformats.org/officeDocument/2006/relationships" name="Unit-Based Compens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s of Financial Inst38" sheetId="38" state="visible" r:id="rId38"/>
    <sheet xmlns:r="http://schemas.openxmlformats.org/officeDocument/2006/relationships" name="Long-Term Debt - Schedule of Lo" sheetId="39" state="visible" r:id="rId39"/>
    <sheet xmlns:r="http://schemas.openxmlformats.org/officeDocument/2006/relationships" name="Long-Term Debt - Credit Facilit" sheetId="40" state="visible" r:id="rId40"/>
    <sheet xmlns:r="http://schemas.openxmlformats.org/officeDocument/2006/relationships" name="Long-Term Debt - Second Lien Te" sheetId="41" state="visible" r:id="rId41"/>
    <sheet xmlns:r="http://schemas.openxmlformats.org/officeDocument/2006/relationships" name="Long-Term Debt - Senior Notes (" sheetId="42" state="visible" r:id="rId42"/>
    <sheet xmlns:r="http://schemas.openxmlformats.org/officeDocument/2006/relationships" name="Acquisition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Business and Credit Concentra46" sheetId="46" state="visible" r:id="rId46"/>
    <sheet xmlns:r="http://schemas.openxmlformats.org/officeDocument/2006/relationships" name="Fair Value Measurements (Detail"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Sales to Major Customers (Detai" sheetId="52" state="visible" r:id="rId52"/>
    <sheet xmlns:r="http://schemas.openxmlformats.org/officeDocument/2006/relationships" name="Asset Retirement Obligation (De" sheetId="53" state="visible" r:id="rId53"/>
    <sheet xmlns:r="http://schemas.openxmlformats.org/officeDocument/2006/relationships" name="Asset Retirement Obligation Nar" sheetId="54" state="visible" r:id="rId54"/>
    <sheet xmlns:r="http://schemas.openxmlformats.org/officeDocument/2006/relationships" name="Partners' Equity - Preferred Un" sheetId="55" state="visible" r:id="rId55"/>
    <sheet xmlns:r="http://schemas.openxmlformats.org/officeDocument/2006/relationships" name="Partners' Equity - Income (loss" sheetId="56" state="visible" r:id="rId56"/>
    <sheet xmlns:r="http://schemas.openxmlformats.org/officeDocument/2006/relationships" name="Unit-Based Compensation - LTIP " sheetId="57" state="visible" r:id="rId57"/>
    <sheet xmlns:r="http://schemas.openxmlformats.org/officeDocument/2006/relationships" name="Unit-Based Compensation - UAR A" sheetId="58" state="visible" r:id="rId58"/>
    <sheet xmlns:r="http://schemas.openxmlformats.org/officeDocument/2006/relationships" name="Unit-Based Compensation - Statu" sheetId="59" state="visible" r:id="rId59"/>
    <sheet xmlns:r="http://schemas.openxmlformats.org/officeDocument/2006/relationships" name="Unit-Based Compensation - Weigh" sheetId="60" state="visible" r:id="rId60"/>
    <sheet xmlns:r="http://schemas.openxmlformats.org/officeDocument/2006/relationships" name="Unit-Based Compensation - Phant" sheetId="61" state="visible" r:id="rId61"/>
    <sheet xmlns:r="http://schemas.openxmlformats.org/officeDocument/2006/relationships" name="Subsidiary Guarantors (Details)" sheetId="62" state="visible" r:id="rId62"/>
  </sheets>
  <definedNames/>
  <calcPr calcId="124519" fullCalcOnLoad="1"/>
</workbook>
</file>

<file path=xl/sharedStrings.xml><?xml version="1.0" encoding="utf-8"?>
<sst xmlns="http://schemas.openxmlformats.org/spreadsheetml/2006/main" uniqueCount="796">
  <si>
    <t>Document and Entity Information - USD ($) $ in Millions</t>
  </si>
  <si>
    <t>12 Months Ended</t>
  </si>
  <si>
    <t>Dec. 31, 2016</t>
  </si>
  <si>
    <t>Feb. 21, 2017</t>
  </si>
  <si>
    <t>Jun. 30, 2016</t>
  </si>
  <si>
    <t>Document and Entity Information [Abstract]</t>
  </si>
  <si>
    <t>Entity Registrant Name</t>
  </si>
  <si>
    <t>LEGACY RESERVES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receivable, net:</t>
  </si>
  <si>
    <t>Oil and natural gas</t>
  </si>
  <si>
    <t>Joint interest owners</t>
  </si>
  <si>
    <t>Other</t>
  </si>
  <si>
    <t>Fair value of derivatives</t>
  </si>
  <si>
    <t>Prepaid expenses and other current assets</t>
  </si>
  <si>
    <t>Total current assets</t>
  </si>
  <si>
    <t>Oil and natural gas properties, at cost:</t>
  </si>
  <si>
    <t>Proved oil and natural gas properties using the successful efforts method of accounting</t>
  </si>
  <si>
    <t>Unproved properties</t>
  </si>
  <si>
    <t>Accumulated depletion, depreciation, amortization and impairment</t>
  </si>
  <si>
    <t>Total oil and natural gas properties, net</t>
  </si>
  <si>
    <t>Other property and equipment, net of accumulated depreciation and amortization of $10,412 and $8,915, respectively</t>
  </si>
  <si>
    <t>Operating rights, net of amortization of $5,369 and $4,953, respectively</t>
  </si>
  <si>
    <t>Other assets</t>
  </si>
  <si>
    <t>Investments in equity method investees</t>
  </si>
  <si>
    <t>Total assets</t>
  </si>
  <si>
    <t>Current liabilities:</t>
  </si>
  <si>
    <t>Accounts payable</t>
  </si>
  <si>
    <t>Accrued oil and natural gas liabilities</t>
  </si>
  <si>
    <t>Asset retirement obligation</t>
  </si>
  <si>
    <t>Total current liabilities</t>
  </si>
  <si>
    <t>Long-term debt</t>
  </si>
  <si>
    <t>Other long-term liabilities</t>
  </si>
  <si>
    <t>Total liabilities</t>
  </si>
  <si>
    <t>Commitments and contingencies</t>
  </si>
  <si>
    <t xml:space="preserve"> </t>
  </si>
  <si>
    <t>Partners’ equity (deficit):</t>
  </si>
  <si>
    <t>Limited partners' deficit - 72,056,097 and 68,949,961 units issued and outstanding at December 31, 2016 and 2015, respectively</t>
  </si>
  <si>
    <t>General partner’s deficit (approximately 0.03%)</t>
  </si>
  <si>
    <t>Total partners’ deficit</t>
  </si>
  <si>
    <t>Total liabilities and partners’ deficit</t>
  </si>
  <si>
    <t>Incentive distribution equity - 100,000 units issued and outstanding at December 31, 2016 and December 31, 2015</t>
  </si>
  <si>
    <t>Incentive distribution equity</t>
  </si>
  <si>
    <t>Series A Preferred equity - 2,300,000 units issued and outstanding at December 31, 2016 and December 31, 2015</t>
  </si>
  <si>
    <t>Preferred equity</t>
  </si>
  <si>
    <t>Series B Preferred equity - 7,200,000 units issued and outstanding at December 31, 2016 and December 31, 2015</t>
  </si>
  <si>
    <t>Consolidated Balance Sheets (Parenthetical) - USD ($) $ in Thousands</t>
  </si>
  <si>
    <t>Other property and equipment, accumulated depreciation and amortization</t>
  </si>
  <si>
    <t>Operating rights, amortization</t>
  </si>
  <si>
    <t>Limited partners' equity, units issued (in shares)</t>
  </si>
  <si>
    <t>Limited partners' equity, units outstanding (in shares)</t>
  </si>
  <si>
    <t>General partner's equity, percent</t>
  </si>
  <si>
    <t>0.03%</t>
  </si>
  <si>
    <t>Incentive Distribution Equity</t>
  </si>
  <si>
    <t>Incentive distribution equity, units issued (in shares)</t>
  </si>
  <si>
    <t>Incentive distribution equity, units outstanding (in shares)</t>
  </si>
  <si>
    <t>Series A Preferred Equity</t>
  </si>
  <si>
    <t>Preferred equity, units issued (in shares)</t>
  </si>
  <si>
    <t>Preferred equity, units outstanding (in shares)</t>
  </si>
  <si>
    <t>Series B Preferred Equity</t>
  </si>
  <si>
    <t>Consolidated Statements of Operations - USD ($) shares in Thousands, $ in Thousands</t>
  </si>
  <si>
    <t>Dec. 31, 2014</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on disposal of assets</t>
  </si>
  <si>
    <t>Total expenses</t>
  </si>
  <si>
    <t>Operating loss</t>
  </si>
  <si>
    <t>Other income (expense):</t>
  </si>
  <si>
    <t>Interest income</t>
  </si>
  <si>
    <t>Interest expense</t>
  </si>
  <si>
    <t>Gain on extinguishment of debt</t>
  </si>
  <si>
    <t>Equity in income of equity method investees</t>
  </si>
  <si>
    <t>Net gains (losses) on commodity derivatives</t>
  </si>
  <si>
    <t>Loss before income taxes</t>
  </si>
  <si>
    <t>Income tax (expense) benefit</t>
  </si>
  <si>
    <t>Net loss</t>
  </si>
  <si>
    <t>Distributions to preferred unitholders</t>
  </si>
  <si>
    <t>Net loss attributable to unitholders</t>
  </si>
  <si>
    <t>Loss per unit — basic and diluted (in dollars per share)</t>
  </si>
  <si>
    <t>Weighted average number of units used in computing net loss per unit —</t>
  </si>
  <si>
    <t>Basic and Diluted (in shares)</t>
  </si>
  <si>
    <t>Consolidated Statements of Unitholders Equity - USD ($) shares in Thousands, $ in Thousands</t>
  </si>
  <si>
    <t>Total</t>
  </si>
  <si>
    <t>Non-employee directors</t>
  </si>
  <si>
    <t>Preferred Units</t>
  </si>
  <si>
    <t>Limited Partner</t>
  </si>
  <si>
    <t>Limited PartnerNon-employee directors</t>
  </si>
  <si>
    <t>Limited PartnerPreferred Units</t>
  </si>
  <si>
    <t>General Partner</t>
  </si>
  <si>
    <t>Unitholders equity, beginning balance (in shares) at Dec. 31, 2013</t>
  </si>
  <si>
    <t>Unitholders equity, beginning balance at Dec. 31, 2013</t>
  </si>
  <si>
    <t>Increase (Decrease) in Partners' Capital [Roll Forward]</t>
  </si>
  <si>
    <t>Units issued for services (in shares)</t>
  </si>
  <si>
    <t>Units issued for services</t>
  </si>
  <si>
    <t>Vesting of restricted and phantom units (in shares)</t>
  </si>
  <si>
    <t>Issuance of units, net (in shares)</t>
  </si>
  <si>
    <t>Issuance of units, net</t>
  </si>
  <si>
    <t>Incentive Distribution Units issued in exchange for oil and natural gas properties (in shares)</t>
  </si>
  <si>
    <t>Incentive Distribution Units issued in exchange for oil and natural gas properties</t>
  </si>
  <si>
    <t>Distributions to unitholders, $2.405, $1.46, and $0 per unit for the years ended December 31, 2014, 2015, and 2016, respectively</t>
  </si>
  <si>
    <t>Unitholders equity, ending balance (in shares) at Dec. 31, 2014</t>
  </si>
  <si>
    <t>Unitholders equity, ending balance at Dec. 31, 2014</t>
  </si>
  <si>
    <t>Unitholders equity, ending balance (in shares) at Dec. 31, 2015</t>
  </si>
  <si>
    <t>Unitholders equity, ending balance at Dec. 31, 2015</t>
  </si>
  <si>
    <t>Units issued in exchange for retirement of debt (in shares)</t>
  </si>
  <si>
    <t>Units issued in exchange for retirement of debt</t>
  </si>
  <si>
    <t>Unitholders equity, ending balance (in shares) at Dec. 31, 2016</t>
  </si>
  <si>
    <t>Unitholders equity, ending balance at Dec. 31, 2016</t>
  </si>
  <si>
    <t>Consolidated Statements of Unitholders Equity (Parenthetical) - $ / shares</t>
  </si>
  <si>
    <t>Statement of Partners' Capital [Abstract]</t>
  </si>
  <si>
    <t>Distributions to unitholders (in dollars per share)</t>
  </si>
  <si>
    <t>Consolidated Statements of Cash Flows - USD ($) $ in Thousands</t>
  </si>
  <si>
    <t>Cash flows from operating activities:</t>
  </si>
  <si>
    <t>Adjustments to reconcile net loss to net cash (used in) provided by operating activities:</t>
  </si>
  <si>
    <t>Amortization of debt discount and issuance costs</t>
  </si>
  <si>
    <t>(Gain) loss on derivatives</t>
  </si>
  <si>
    <t>Distribution from equity method investee</t>
  </si>
  <si>
    <t>Unit-based compensation</t>
  </si>
  <si>
    <t>Changes in assets and liabilities:</t>
  </si>
  <si>
    <t>(Increase) decrease in accounts receivable, oil and natural gas</t>
  </si>
  <si>
    <t>(Increase) decrease in accounts receivable, joint interest owners</t>
  </si>
  <si>
    <t>Decrease in accounts receivable, other</t>
  </si>
  <si>
    <t>(Increase) decrease in other assets</t>
  </si>
  <si>
    <t>Increase (decrease) in accounts payable</t>
  </si>
  <si>
    <t>Increase (decrease) in accrued oil and natural gas liabilities</t>
  </si>
  <si>
    <t>Decrease in other liabilities</t>
  </si>
  <si>
    <t>Total adjustments</t>
  </si>
  <si>
    <t>Net cash (used in) provided by operating activities</t>
  </si>
  <si>
    <t>Cash flows from investing activities:</t>
  </si>
  <si>
    <t>Investment in oil and natural gas properties</t>
  </si>
  <si>
    <t>Proceeds from sale of assets</t>
  </si>
  <si>
    <t>Investment in other equipment</t>
  </si>
  <si>
    <t>Net cash settlements on commodity derivatives</t>
  </si>
  <si>
    <t>Net cash provided by (used in) investing activities</t>
  </si>
  <si>
    <t>Cash flows from financing activities:</t>
  </si>
  <si>
    <t>Proceeds from long-term debt</t>
  </si>
  <si>
    <t>Payments of long-term debt</t>
  </si>
  <si>
    <t>Payments of debt issuance costs</t>
  </si>
  <si>
    <t>Proceeds from issuance of limited partner interests, net</t>
  </si>
  <si>
    <t>Distributions to unitholders</t>
  </si>
  <si>
    <t>Net cash (used in) provided by financing activities</t>
  </si>
  <si>
    <t>Net increase (decrease) in cash</t>
  </si>
  <si>
    <t>Cash, beginning of period</t>
  </si>
  <si>
    <t>Cash, end of period</t>
  </si>
  <si>
    <t>Non-Cash Investing and Financing Activities:</t>
  </si>
  <si>
    <t>Asset retirement obligation costs and liabilities</t>
  </si>
  <si>
    <t>Asset retirement obligations associated with property acquisitions</t>
  </si>
  <si>
    <t>Asset retirement obligations associated with properties sold</t>
  </si>
  <si>
    <t>Units acquired in exchange for investment in equity method investee</t>
  </si>
  <si>
    <t>Units issued in exchange for Senior Notes</t>
  </si>
  <si>
    <t>Incentive Distribution units issued in exchange for oil and natural gas properties</t>
  </si>
  <si>
    <t>Summary of Significant Accounting Policies</t>
  </si>
  <si>
    <t>Organization, Consolidation and Presentation of Financial Statements [Abstract]</t>
  </si>
  <si>
    <t>Summary of Significant Accounting Policies (a) Organization, Basis of Presentation and Description of Business Legacy Reserves LP (“LRLP,” “Legacy” or the “Partnership”) and its affiliated entities are referred to as Legacy in these financial statements. LRLP, a Delaware limited partnership, was formed by its general partner, Legacy Reserves GP, LLC (“LRGPLLC”), on October 26, 2005 to own and operate oil and natural gas properties. LRGPLLC is a Delaware limited liability company formed on October 26, 2005, and it currently owns an approximately 0.03% general partner interest in LRLP. Significant information regarding rights of the unitholders includes the following: • Right to receive distributions of available cash within 45 days after the end of each quarter. • No limited partner shall have any management power over our business and affairs; the general partner shall conduct, direct and manage LRLP’s activities. • The general partner may be removed if such removal is approved by the unitholders holding at least 66 2/3 percent of the outstanding units, including units held by LRLP’s general partner and its affiliates. • Right to receive information reasonably required for tax reporting purposes within 90 days after the close of the calendar year. In the event of a liquidation, after making required payments to Legacy's preferred unitholders, all property and cash in excess of that required to discharge all liabilities will be distributed to the unitholders and LRLP’s general partner in proportion to their capital account balances, as adjusted to reflect any gain or loss upon the sale or other disposition of Legacy’s assets in liquidation. Legacy owns and operates oil and natural gas producing properties located primarily in East Texas, the Permian Basin (West Texas and Southeast New Mexico), Rocky Mountain and Mid-Continent regions of the United States. Legacy has acquired oil and natural gas producing properties and drilled and undrilled leasehold. The accompanying financial statements have been prepared on the accrual basis of accounting whereby revenues are recognized when earned, and expenses are recognized when incurred. (b) 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0). (c) 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1,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6 , Legacy recognized $61.8 million of impairment expense in 43 separate producing fields, due primarily to well performance and the further decline in commodity prices during the year ended December 31, 2016 , which decreased the expected future cash flows below the carrying value of the assets. For the year ended December 31, 2015 , Legacy recognized $633.8 million of impairment expense, $598.1 million of which was in 218 separate producing fields, due to the significant decline in commodity prices during the year ended December 31, 2015 , which decreased the expected future cash flows below the carrying value of the assets. The remainder of the impairment related primarily to unproven properties. For the year ended December 31, 2014 , Legacy recognized $448.7 million of impairment expense, $413.3 million of which was in 250 separate producing fields, due to the significant decline in commodity prices during the year ended December 31, 2014 , which decreased the expected future cash flows below the carrying value of the assets. As Legacy has historically grown through the acquisition of oil and natural gas properties, most of which were acquired during higher commodity price environments, the sharp decline in oil and natural gas prices during the latter portion of 2014 resulted in a corresponding decrease in the expected future cash flows of such assets from the date of their acquisition as compared to December 31, 2014. As evidenced above, this decrease was not limited to any one field or area of operation, as it impacted the value of assets across Legacy's portfolio. The remainder of the impairment related primarily to unproven properties. Unproven properties that are individually significant are assessed for impairment and if considered impaired are charged to expense when such impairment is deemed to have occurred. Legacy did not recognize impairment expense on unproved properties during the year ended December 31, 2016. During the years ended December 31, 2015 and 2014 , Legacy recognized $35.7 million and $35.0 million of impairment of unproven properties, respectively. (d)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 (e) Income Taxes Legacy is structured as a limited partnership, which is a pass-through entity for United States income tax purposes. The State of Texas has a margin-based franchise tax law that is commonly referred to as the Texas margin tax and is assessed at a 1% rate. Corporations, limited partnerships, limited liability companies, limited liability partnerships and joint ventures are examples of the types of entities that are subject to the tax. The tax is considered an income tax and is determined by applying a tax rate to a base that considers both revenues and expenses. Legacy recorded income tax (expense) benefit of $(1.2) million , $1.5 million and $0.9 million for the years ended December 31, 2016 , 2015 and 2014 , respectively, which consists primarily of the Texas margin tax and federal income tax on a corporate subsidiary which employs full and part-time personnel providing services to the Partnership. The Partnership’s total effective tax rate differs from statutory rates for federal and state purposes primarily due to being structured as a limited partnership, which is a pass-through entity for federal income tax purposes.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3 billion at December 31, 2016 . (f) 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8 and 9). (g) 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 (h) Revenue Recognition Sales of crude oil, NGLs and natural gas are recognized when the delivery to the purchaser has occurred and title has been transferred. This occurs when oil or natural gas has been delivered to a pipeline or a tank lifting has occurred. Crude oil is priced on the delivery date based upon prevailing prices published by purchasers with certain adjustments related to oil quality and physical location. Virtually all of Legac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These market indices are determined on a monthly basis. As a result, Legacy’s revenues from the sale of oil and natural gas will suffer if market prices decline and benefit if they increase. Legacy believes that the pricing provisions of its oil and natural gas contracts are customary in the industry. To the extent actual volumes and prices of oil and natural ga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6 , 2015 and 2014 . (i) 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j) Intangible assets Legacy has capitalized certain operating rights acquired in the acquisition of oil and natural gas properties. The operating rights, which have no residual value, are amortized over their estimated economic life of approximately 15 years beginning July 1, 2006. Amortization expense is included as an element of depletion, depreciation, amortization and accretion expense. Impairment is assessed on a quarterly basis or when there is a material change in the remaining useful life. The expected amortization expenses for 2017, 2018, 2019, 2020 and 2021 are $396,000 , $358,000 , $349,000 , $322,000 and $223,000 , respectively. (k) 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 (l) Income (Loss) Per Unit Basic income (loss) per unit amounts are calculated after deducting distributions paid to Legacy's Preferred Units using the weighted average number of units outstanding during each period. Diluted income (loss) per unit also give effect to dilutive unvested restricted units (calculated based upon the treasury stock method) (see Note 12). (m) Segment Reporting Legacy’s management initially treats each new acquisition of oil and natural gas properties as a separate operating segment. Legacy aggregates these operating segments into a single segment for reporting purposes. (n) Unit-Based Compensation Concurrent with its formation on March 15, 2006, a Long-Term Incentive Plan (“LTIP”) for Legacy was created. Due to Legacy’s history of cash settlements for option exercises and certain phantom unit awards, Legacy accounts for these awards under the liability method, which requires the Partnership to recognize the fair value of each unit option at the end of each period. Expense or benefit is recognized as the fair value of the liability changes from period to period. Legacy accounts for executive phantom unit and restricted unit awards under the equity method. Legacy’s issued units, as reflected in the accompanying consolidated balance sheet at December 31, 2016 , do not include 484,447 units related to unvested restricted unit awards. (o) Accrued Oil and Natural Gas Liabilities Below are the components of accrued oil and natural gas liabilities as of December 31, 2016 and 2015 . December 31, 2016 2015 (In thousands) Revenue payable to joint interest owners $ 19,576 $ 15,253 Accrued lease operating expense 17,696 19,007 Accrued capital expenditures 7,019 2,881 Accrued ad valorem tax 5,300 8,723 Other 3,657 4,709 $ 53,248 $ 50,573 (p) Restricted Cash Restricted cash of $3.6 million as of December 31, 2016 is recorded in the "Prepaid expenses and other current assets" line. The restricted cash amounts represent various deposits to secure the performance of contracts, surety bonds and other obligations incurred in the ordinary course of business. There was no restricted cash recorded at December 31, 2015 . (q) Prior Year Financial Statement Presentation Certain prior year balances have been reclassified to conform to the current year presentation of balances as stated in this annual report on Form 10-K. Please read "—Footnote 3—Long-Term Debt" for further discussion regarding this reclassification. (r) Recent Accounting Pronouncements In August 2016, the Financial Accounting Standards Board ("FASB") issued ASU No. 2016-15, Statement of Cash Flows (Topic 230): Classification of Certain Cash Receipts and Cash Payments (a consensus of the Emerging Issues Task Force) to address diversity in how certain cash receipts and cash payments are presented and classified in the statement of cash flows. The adoption of this ASU will not have any material impact on our results of operations, cash flows or financial position. In May 2016, the FASB issued ASU No. 2016-12, Revenue from Contracts with Customers (Topic 606): Narrow-Scope Improvements and Practical Expedients (“ASU No. 2016-12”). The amendments under this ASU do not change the core revenue recognition principle in Topic 606. In addition, ASU No. 2016-12 provide clarifying guidance in certain narrow areas and add some practical expedients. These amendments are also effective at the same date that Topic 606 is effective. In May 2016, the FASB issued ASU No. 2016-11, Revenue Recognition (Topic 605) and Derivatives and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Oil and Gas, effective upon adoption of Topic 606. Revenue from Contracts with Customers (Topic 606) is effective for public entities for fiscal years, and interim periods within the fiscal years, beginning after December 15, 2017. In February 2016, the FASB issued Accounting Standards Update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ASU 2016-02 on our consolidated financial statement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do not anticipate the standard will have a material impact on our consolidated financial statements. We are currently determining the impacts of the new standard on our contract portfolio. Our approach includes performing a detailed review of key contracts representative of our business and comparing historical accounting policies and practices to the new standard. Our contracts are primarily short-term in nature, and our assessment at this stage is that we do not expect the new revenue recognition standard will have a material impact on our financial statements upon adoption.</t>
  </si>
  <si>
    <t>Fair Values of Financial Instruments</t>
  </si>
  <si>
    <t>Fair Value Disclosures [Abstract]</t>
  </si>
  <si>
    <t>Fair Values of Financial Instruments The estimated fair values of Legacy’s financial instruments approximate the carrying amounts except as discussed below: Debt. The carrying amount of the revolving long-term debt approximates fair value because Legacy’s current borrowing rate does not materially differ from market rates for similar bank borrowings. The carrying amount of the second lien term loan debt under Legacy’s term loan credit agreement approximates fair value because Legacy’s current borrowing rate does not materially differ from market rates for similar borrowings. The fair value of the 8% senior notes due 2020 (the "2020 Senior Notes") and the 6.625% senior notes due 2021 (the "2021 Senior Notes") was $179.4 million and $302.0 million , respectively, as of December 31, 2016 . As these valuations are based on unadjusted quoted prices in an active market, the fair values would be classified as Level 1. Long-term incentive plan obligations. See Note 13 for discussion of process used in estimating the fair value of the long-term incentive plan obligations. Derivatives. See Note 8 for discussion of process used in estimating the fair value of commodity price and interest rate derivatives. 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As required by ASC 820-10,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December 31, 2016 and 2015 : Fair Value Measurements Using Quoted Prices in Active Markets for Identical Assets Significant Other Observable Inputs Significant Unobservable Inputs Total Carrying Description (Level 1) (Level 2) (Level 3) Value as of (In thousands) LTIP liability(a) $ — $ (224 ) $ — $ (224 ) Oil and natural gas derivatives — 12,690 8 12,698 Interest rate swaps — 183 — 183 Total as of December 31, 2016 $ — $ 12,649 $ 8 $ 12,657 LTIP liability(a) $ — $ — $ — $ — Oil and natural gas derivatives — 122,920 (4,493 ) 118,427 Interest rate swaps — (362 ) — (362 ) Total as of December 31, 2015 $ — $ 122,558 $ (4,493 ) $ 118,065 ____________________ (a) See Note 13 for further discussion on unit-based compensation expenses related to the LTIP liability for certain grants accounted for under the liability method and included in other current liabilities in the accompanying consolidated balance sheet. 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costless collars,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our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parties (or their affiliates) are also current or former bank lenders under the Partnership’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December 31, 2016 2015 2014 (In thousands) Beginning balance $ (4,493 ) $ 555 $ 20,615 Total gains (losses) 253 (10,029 ) (6,185 ) Settlements 4,248 4,981 677 Transfers — — (14,552 ) (a) Ending balance $ 8 $ (4,493 ) $ 555 Gains included in earnings relating to derivatives still held as of December 31, 2016, 2015 and 2014 $ 68 $ (4,493 ) $ 555 (a) During 2014,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previously classified as Level 3 (oil and natural gas collars, swaptions and natural gas swaps for those derivatives indexed to the West Texas Waha, ANR-Oklahoma and CIG Indices) with the exception of our Midland-Cushing crude oil differential swaps were transferred to Level 2 instruments. 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Fair Value on a Non-Recurring Basis Nonfinancial assets and liabilities measured at fair value on a non-recurring basis include certain nonfinancial assets and liabilities as may be acquired in a business combination, measurements of oil and natural gas property impairments, and the initial recognition of asset retirement obligations, for which fair value is used. These asset retirement obligation ("ARO") estimates are derived from historical costs as well as management’s expectation of future cost environments. As there is no corroborating market activity to support the assumptions used, Legacy has designated these measurements as Level 3. A reconciliation of the beginning and ending balances of Legacy’s ARO is presented in Note 11. Nonrecurring fair value measurements of proved oil and natural gas properties during the years ended December 31, 2016 and 2015 consist of: Quoted Prices in Active Markets for Identical Assets Significant Other Observable Inputs Significant Unobservable Inputs Description (Level 1) (Level 2) (Level 3) (In thousands) 2016 Impairment(a) $ — $ — $ 60,729 Acquisitions(b) $ — $ — $ 11,998 2015 Impairment(a) $ — $ — $ 385,506 Acquisitions(b) $ — $ — $ 540,347 ____________________ (a) Legacy periodically reviews oil and natural gas properties for impairment when facts and circumstances indicate that their carrying value may not be recoverable. During the year ended December 31, 2016 , Legacy incurred impairment charges of $61.8 million as oil and natural gas properties with a net cost basis of $122.5 million were written down to their fair value of $60.7 million . During the year ended December 31, 2015 , Legacy incurred impairment charges of $598.1 million as oil and natural gas properties with a net cost basis of $983.6 million were written down to their fair value of $385.5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35.7 million of impairment during the year ended December 31, 2015 was related to unproved properties acquired since 2010 that were no longer viable. (b) Legacy records the fair value of assets and liabilities acquired in business combinations. During the year ended December 31, 2016 , Legacy acquired oil and natural gas properties with a fair value of $12.0 million in 3 immaterial transactions, both individually and in the aggregate. During the year ended December 31, 2015 , Legacy acquired oil and natural gas properties with a fair value of $540.3 million in the Anadarko Acquisitions and 6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Long-Term Debt</t>
  </si>
  <si>
    <t>Debt Disclosure [Abstract]</t>
  </si>
  <si>
    <t>Long-Term Debt Long-term debt consists of the following at December 31, 2016 and 2015 : December 31, 2016 2015 (In thousands) Credit Facility due 2019 $ 463,000 $ 608,000 Second Lien Term Loans due 2020 60,000 — 8% Senior Notes due 2020 232,989 300,000 6.625% Senior Notes due 2021 432,656 550,000 1,188,645 1,458,000 Unamortized discount on Second Lien Term Loans and Senior Notes (12,802 ) (17,604 ) Unamortized debt issuance costs (a) (14,449 ) (12,782 ) Total long term debt $ 1,161,394 $ 1,427,614 ____________________ (a) In order to comply with Accounting Standards Update No. 2015-03, unamortized debt issuance costs are now recorded as a direct deduction from the carrying amount of debt. As such, debt issuance costs have been reclassified from other assets to long-term debt on a retrospective basis. This reclassification had no impact on historical income from continuing operations or retained earnings. Credit Facility Previous Credit Agreement: On March 10, 2011, Legacy entered into a five -year $1 billion secured revolving credit facility (as amended, the "Previous Credit Agreement"). Borrowings under the Previous Credit Agreement were set to mature on March 10, 2016. Current Credit Agreement: On April 1, 2014, Legacy entered into a five -year $1.5 billion secured revolving credit facility with Wells Fargo Bank, National Association, as administrative agent, as amended through the Seventh Amendment, (the "Current Credit Agreement") which replaced the Previous Credit Agreement. Borrowings under the Current Credit Agreement mature on April 1, 2019. Legacy's obligations under the Current Credit Agreement are secured by mortgages on over 95% of the total value of its oil and natural gas properties as well as a pledge of all of its ownership interests in its operating subsidiaries. The amount available for borrowing at any one time is limited to the lesser of the borrowing base and the facility amount and contains a $2 million sub-limit for letters of credit. The borrowing base at December 31, 2016 was set at $600 million . The borrowing base is subject to semi-annual redeterminations on April 1 and October 1 of each year. Any borrowings in excess of the redetermined borrowing base must be repaid.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urrent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urrent Credit Agreement so long as it does not increase the borrowing base then in effect. Under the Current Credit Agreement, interest on debt outstanding is charged based on Legacy's selection of a one-, two-, three- or six-month LIBOR rate plus 1.5% to 2.5% , or the ABR which equals the highest of the prime rate, the Federal funds effective rate plus 0.50% or one-month LIBOR plus 1.00% , plus an applicable margin from 0.5% to 1.5% per annum, determined by the percentage of the borrowing base then in effect that is drawn. The Current Credit Agreement contains various covenants that limit Legacy's ability to: (i) incur indebtedness, (ii) enter into certain leases, (iii) grant certain liens, (iv) enter into certain swaps, (v) make certain loans, acquisitions, capital expenditures and investments, (vi) make distributions other than from available cash, (vii) merge, consolidate or allow any material change in the character of its business and (viii) engage in certain asset dispositions, including a sale of all or substantially all of its assets. Effective October 25, 2016, Legacy entered into an amendment (the “Eighth Amendment”) to the Current Credit Agreement with the Administrative Agent and certain other financial institutions party thereto as lenders to, among other items: (i) permit the issuance and use of the Second Lien Term Loans pursuant to the Second Lien Term Loan Credit Agreement (as defined below), (ii) increase the percentage of the total value of Legacy’s Oil and Gas Properties required to be subject to a mortgage to 95% of the value or the most recently evaluated Reserve Report and grant a mortgage on certain identified undeveloped acreage in the Permian Basin, (iii) require Legacy to grant a perfected security interest in its cash and securities accounts, subject to certain customary exceptions and (iv) allow Legacy to hedge on an unsecured basis with counterparties who (or whose credit support provider) has an issuer rating or whose long term senior unsecured debt rating of BBB-/Baa3. The Current Credit Agreement, as amended by the Eighth Amendment, also contains covenants that, among other things, require Legacy to maintain specified ratios or conditions. As of December 31, 2016 these covenants were as follows: (i) secured debt at any time to EBITDA for the four fiscal quarters ending on the last day of the fiscal quarter preceding such day of not more than 4.5 to 1.0 beginning with the fiscal quarter ending on December 31, 2018, (ii) as of the last day of the most recent quarter, total EBITDA over the last four quarters to total interest expense over the last four quarters to be greater than 2.0 to 1.0, (iii)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nd (iv) the ratio of (a) the sum of (i) the net present value using NYMEX forward pricing, discounted at 10 percent per annum, of Legacy’s proved developed producing oil and gas properties (“PDP PV-10”) as reflected in the most recent reserve report delivered either July 1 or December 31 of each year, as the case may be, beginning with the reserve report to be delivered on July 1, 2017 (giving pro forma effect to material acquisitions or dispositions since the date of such reports), (ii) the net mark to market value of Legacy’s swap agreements and (iii) Legacy’s cash and cash equivalents, in each case as of such date to (b) Secured Debt as of such day to be equal to or less than 1.00 to 1.00 beginning with the fiscal quarter ending June 30, 2017. All capitalized terms not defined in the foregoing description have the meaning assigned to them in the Current Credit Agreement Amendment, as amended by the Eighth Amendment. As of December 31, 2016 , Legacy had outstanding borrowings of $463 million under the Current Credit Agreement at a weighted average interest rate of 3.91% . Thus, Legacy had approximately $135.1 million of borrowing availability remaining. As of February 21, 2017 , Legacy had approximately $134.1 million of borrowing availability remaining. For the year ended December 31, 2016 , Legacy paid $19.0 million of interest expense on the Current Credit Agreement. At December 31, 2016 , Legacy was in compliance with all covenants contained in the Current Credit Agreement. Depending on future oil and natural gas prices, we could breach certain financial covenants under our revolving credit facility, which would constitute a default under our revolving credit facility. Such default, if not remedied, would require a waiver from our lenders in order for us to avoid an event of default and subsequent acceleration of all amounts outstanding under our revolving credit facility or foreclosure on our oil and natural gas properties. While no assurances can be made that, in the event of a covenant breach, such a waiver will be granted, we believe the long-term global outlook for commodity prices and our efforts to date, which include the suspension of distributions to our unitholders and Preferred Unitholders, as well as asset sales, will be viewed positively by our lenders. A default under Legacy's revolving credit facility could cause all of Legacy's existing indebtedness, including Legacy's Second Lien Term Loans (as defined below), 2020 Senior Notes and 2021 Senior Notes, to be immediately due and payable. Second Lien Term Loans On October 25, 2016, Legacy entered into a Term Loan Credit Agreement (the “Second Lien Term Loan Credit Agreement”) among Legacy, as borrower, Cortland Capital Market Services LLC, as administrative agent and second lien collateral agent, and the lenders party thereto, providing for term loans up to an aggregate principal amount of $300.0 million (the “Second Lien Term Loans”). GSO Capital Partners L.P. (“GSO”) and certain funds and accounts managed, advised or sub-advised, by GSO are the initial lenders thereunder. The Second Lien Term Loans are secured on a second lien priority basis by the same collateral that secures Legacy's Current Credit Agreement and are unconditionally guaranteed on a joint and several basis by the same wholly owned subsidiaries of Legacy that are guarantors under the Current Credit Agreement. Legacy used the initial $60.0 million of gross loan proceeds from its Second Lien Term Loan to repay outstanding indebtedness and pay associated transaction expenses. Additional Second Lien Term Loans up to an aggregate amount of $240.0 million are available at Legacy’s discretion for twelve months following the date of the Second Lien Term Loan Credit Agreement. The Second Lien Term Loans under the Second Lien Term Loan Credit Agreement will be issued with an upfront fee of 2% and bear interest at a rate of 12.00% per annum payable quarterly in cash or, prior to the 18 month anniversary of the Second Lien Term Loan Credit Agreement, Legacy may elect to pay in kind up to 50% of the interest payable. The Second Lien Term Loans may be used for general corporate purposes and for the repayment of outstanding indebtedness, in any case as may be approved by Legacy and GSO. For the first 24 months following the effective date of the Term Loan Credit Agreement, GSO may not assign more than 49% of the Second Lien Term Loans without the Partnership's consent. The Second Lien Term Loan Credit Agreement matures on August 31, 2021; provided that, if on July 1, 2020, Legacy has greater than or equal to a face amount of $15.0 million of Senior Notes that were outstanding on the date the Second Lien Term Loan Credit Agreement was entered into or any other senior notes with a maturity date that is earlier than August 31, 2021, the Second Lien Term Loan Credit Agreement will mature on August 1, 2020. The Second Lien Term Loan Credit Agreement contains customary prepayment provisions and make-whole premiums. Legacy will pay a quarterly fee of 0.250% on the average daily amount of the unused commitments under the Term Loan Credit Agreement. The Second Lien Term Loan Credit Agreement also contains covenants that, among other things, require us to maintain specified ratios or conditions as follows: • not permit, beginning with the fiscal quarter ending June 30, 2017, the ratio of the sum of (i) PDP PV-10, (ii) the net mark to market value of Legacy’s swap agreements and (iii) Legacy’s cash and cash equivalents to Secured Debt to be less than 1.00 to 1.00; • not permit, as of the last day of any fiscal quarter beginning with the fiscal quarter ending December 31, 2018, Legacy’s ratio of Secured Debt as of such day to EBITDA for the four fiscal quarters then ending to be greater than 4.50 to 1.00; • within a certain period of time after the date of the Second Lien Term Loan Credit Agreement, enter into hedging transactions covering at least 75% of the projected oil and natural gas production from Proved Developed Producing Properties for each month until the two year anniversary of the Second Lien Term Loan Credit Agreement; • Legacy is required to mortgage 95% of the total value of all of its Oil and Gas Properties set forth in the most recently evaluated Reserve Report and grant a mortgage on certain identified undeveloped acreage in the Permian Basin; and • require us to grant a perfected security interest in its cash and securities accounts, subject to certain customary exceptions. All capitalized terms used but not defined in the foregoing description have the meaning assigned to them in the Second Lien Term Loan Credit Agreement. For the year ended December 31, 2016 , Legacy paid cash interest expense of $1.4 million under the Second Lien Term Loan Credit Agreement. 8% Senior Notes Due 2020 On December 4, 2012, Legacy and its 100% owned subsidiary Legacy Reserves Finance Corporation completed a private placement offering to eligible purchasers of an aggregate principal amount of $300.0 million of our 8% Senior Notes due 2020 (the "2020 Senior Notes"), which were subsequently registered through a public exchange offer that closed on January 8, 2014. The 2020 Senior Notes were issued at 97.848% of par. Legacy has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100.000 % Legacy may be required to offer to repurchase the 2020 Senior Notes at a purchase price of 101% of the principal amount, plus accrued and unpaid interest, if any, to the redemption date, in the event of a change of control as defined by the indenture. Legacy and Legacy Reserves Finance Corporation's obligations under the 2020 Senior Notes are guaranteed by its 100% owned subsidiaries Legacy Reserves Operating GP LLC, Legacy Reserves Operating LP, Legacy Reserves Services, Inc., Legacy Reserves Energy Services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4 - Subsidiary Guarantors for further details on Legacy's guarantors. 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Further, if the lenders under Legacy's Current Credit Agreement were to accelerate the indebtedness under Legacy's Current Credit Agreement as a result of a default, such acceleration could cause a cross-default of all of the 2020 Senior Notes and permit the holders of such notes to accelerate the maturities of such indebtedness. The indenture also includes customary events of default. As of the December 31, 2016 , The Partnership was in compliance with all covenants of the 2020 Senior Notes. Interest is payable on June 1 and December 1 of each year. During the year ended December 31, 2016, Legacy repurchased a face amount of $52.0 million of its 2020 Senior Notes on the open market. Legacy treated these repurchases as an extinguishment of debt. Accordingly, Legacy recognized a gain for the difference between (1) the face amount of the 2020 Senior Notes repurchased net of the unamortized portion of both the original issuer's discount and issuance costs and (2) the repurchase price. On June 1, 2016, Legacy exchanged 2,719,124 units representing limited partner interests in the Partnership for $15.0 million of face amount of its outstanding 2020 Senior Notes. Legacy treated this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June 1, 2016. 6.625% Senior Notes Due 2021 On May 28, 2013, Legacy and its 100% owned subsidiary Legacy Reserves Finance Corporation completed a private placement offering to eligible purchasers of an aggregate principal amount of $250 million of our 6.625% Senior Notes due 2021 (the "2021 Senior Notes"), which were subsequently registered through a public exchange offer that closed on March 18, 2014. The 2021 Senior Notes were issued at 98.405% of par. On May 13, 2014, Legacy and its 100% owned subsidiary Legacy Reserves Finance Corporation completed a private placement offering to eligible purchasers of an aggregate principal amount of an additional $300 million of the 6.625% 2021 Senior Notes. These 2021 Senior Notes were issued at 99% of par. The terms of the 2021 Senior Notes, including details related to our guarantors, are substantially identical to the terms of the 2020 Senior Notes with the exception of the maturity date, interest rate and redemption provisions noted below.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 Prior to June 1, 2017, Legacy may redeem all or any part of the 2021 Senior Notes at the “make-whole” redemption price as defined in the indenture. Legacy may be required to offer to repurchase the 2021 Senior Notes at a purchase price of 101% of the principal amount, plus accrued and unpaid interest, if any, to the redemption date, in the event of a change of control as defined by the indenture. Legacy and Legacy Reserves Finance Corporation's obligations under the 2021 Senior Notes are guaranteed by the same parties and on the same terms as Legacy's 2020 Senior Notes discussed above. Further, if the lenders under Legacy's Current Credit Agreement were to accelerate the indebtedness under Legacy's Current Credit Agreement as a result of a default, such acceleration could cause a cross-default of all of the 2021 Senior Notes and permit the holders of such notes to accelerate the maturities of such indebtedness. As of December 31, 2016 , the Partnership was in compliance with all covenants of the 2021 Senior Notes. Interest is payable on June 1 and December 1 of each year. During the year ended December 31, 2016, Legacy repurchased a face amount of $117.3 million of its 2021 Senior Notes on the open market. Legacy treated these repurchases as an extinguishment of debt. Accordingly, Legacy recognized a gain for the difference between (1) the face amount of the 2021 Senior Notes repurchased net of the unamortized portion of both the original issuer's discount and issuance costs and (2) the repurchase price. For the year ended December 31, 2016 , Legacy paid $47.9 million of cash interest expense for the 2020 Senior Notes and 2021 Senior Notes.</t>
  </si>
  <si>
    <t>Acquisitions</t>
  </si>
  <si>
    <t>Business Combinations [Abstract]</t>
  </si>
  <si>
    <t>Acquisitions WPX Acquisition On June 4, 2014, Legacy purchased a non-operated interest in oil and natural gas properties located in the Piceance Basin in Garfield County, Colorado from WPX Energy Rocky Mountain, LLC , a subsidiary of WPX Energy, Inc., (the "WPX Acquisition") for a net purchase price of $360.0 million . Consideration included both cash and 300,000 Incentive Distribution Units representing limited partner interests in the Partnership (the "Incentive Distribution Units"), 100,000 of which vested immediately and the remainder of which are available to vest and also subject to forfeiture pursuant to the terms of a related Incentive Distribution Units Holders Agreement. This acquisition was accounted for as a business combination. The 100,000 vested Incentive Distribution Units have been reflected in the financial statements at their estimated issuance date fair value of $30.8 million . No value was ascribed to the unvested Incentive Distribution Units upon the closing of the WPX Acquisition as the vesting of the unvested Incentive Distribution Units is dependent upon the consummation of future transactions with WPX and such Incentive Distribution Units will be a portion of the consideration of any such future transactions. During the year ended December 31, 2014, Legacy incurred acquisition costs, recorded in general and administrative expense, of approximately $5.4 million related to the WPX Acquisition and other acquisitions. The allocation of the WPX Acquisition purchase price to the fair value of the acquired assets and liabilities assumed was as follows (in thousands): Proved oil and natural gas properties including related equipment $ 422,739 Future abandonment costs (62,748 ) Fair value of net assets acquired $ 359,991 Anadarko Acquisitions On July 31, 2015, Legacy purchased (1) 100% of the issued and outstanding limited liability company membership interests in Dew Gathering LLC, which owns directly and indirectly natural gas gathering and processing assets in Anderson, Freestone, Houston, Leon, Limestone and Robertson Counties, Texas (the "WGR Acquisition") from WGR Operating LP ("WGR") for a net purchase price of $96.7 million , and (2) various oil and natural gas properties and associated production assets (the "Anadarko E&amp;P Acquisition," together with the WGR Acquisition, the "Anadarko Acquisitions") from Anadarko E&amp;P Onshore LLC ("Anadarko") for a net purchase price of $337.2 million . The purchase prices were financed with borrowings under Legacy’s revolving credit facility. The effective date of these purchases was April 1, 2015. The operating results from the Anadarko Acquisitions have been included from their acquisition on July 31, 2015. During the year ended December 31, 2015, Legacy incurred acquisition costs, recorded in general and administrative expense, of approximately $2.4 million related to the Anadarko Acquisitions and other acquisitions. The allocation of the purchase price to the fair value of the acquired assets and liabilities assumed was as follows (in thousands): Proved oil and natural gas properties including related equipment $ 461,306 Future abandonment costs (27,351 ) Fair value of net assets acquired $ 433,955 Pro Forma Operating Results The following table reflects the unaudited pro forma results of operations as though the WPX Acquisition had occurred on January 1, 2013 and the Anadarko Acquisitions had occurred on January 1, 2014. The pro forma amounts are not necessarily indicative of the results that may be reported in the future: Year Ended December 31, 2015 2014 (In thousands) Revenues $ 380,619 $ 687,829 Net loss attributable to unitholders $ (713,364 ) $ (243,197 ) Loss per unit — basic and diluted $ (10.35 ) $ (4.05 ) Units used in computing loss per unit: Basic 68,928 60,053 Diluted 68,928 60,053 The amounts of revenues and revenues in excess of direct operating expenses included in our consolidated statements of operations for the WPX Acquisition and the Anadarko Acquisitions are shown in the table that follows. Direct operating expenses include lease operating expenses and production and other taxes. Year Ended December 31, 2016 2015 2014 WPX Acquisition (In thousands) Revenues $ 62,522 $ 69,504 $ 48,470 Excess of revenues over direct operating expenses $ 23,622 $ 22,324 $ 22,333 Anadarko Acquisitions Revenues $ 51,177 $ 22,881 $ — Excess of revenues over direct operating expenses $ 23,319 $ 12,373 $ —</t>
  </si>
  <si>
    <t>Related Party Transactions</t>
  </si>
  <si>
    <t>Related Party Transactions [Abstract]</t>
  </si>
  <si>
    <t>Related Party Transactions Blue Quail Energy Services, LLC (“Blue Quail”), a company specializing in water transfer services, is an affiliate of Moriah Energy Services LLC, an entity which Cary D. Brown and Dale A. Brown, directors of Legacy, are principals. Legacy has contracted with Blue Quail to provide water transfer services and paid $98,297 , $382,629 and $84,470 in 2016, 2015 and 2014, respectively to Blue Quail for such services. In mid-2015 Legacy performed a technical evaluation of a potential acquisition and, based on such evaluation and Legacy’s business model, subsequently decided not to pursue such acquisition. In September 2015, Moriah Powder River LLC, an oil and natural gas exploration and production company which Cary D. Brown and Dale Brown indirectly control, decided to pursue such opportunity and paid Legacy a one-time expense reimbursement of $500,000 to utilize Legacy's prior technical work product. Cary D. Brown and Kyle A. McGraw, Director and Legacy’s Executive Vice President and Chief Development Officer, own interests in partnerships which, in turn, own a combined non-controlling 4.16% interest as limited partners in a partnership which, until November 10, 2014, owned the building that Legacy occupies. Monthly rent is $111,299 without respect to property taxes and insurance. The lease expires in September 2020.</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party to a contractual agreement, extending through 2022, to purchase CO 2 volumes from a third party. The contract requires Legacy to purchase minimum annual volumes, the pricing of which is calculated as a percentage of NYMEX-WTI oil prices, with a floor of $57.14 . Based upon the minimum required volumes and the NYMEX-WTI strip prices as of December 31, 2016 , we estimate the value of our total future obligation to be approximately $48.6 million .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and retention bonus agreements with its officers and certain other employees. The employment agreements with its officers specify that if the officer is terminated by Legacy for other than cause or following a change in control, the officer shall receive severance pay ranging from 24 to 36 months salary plus bonus and COBRA benefits, respectively. The retention bonus agreements provide for fixed bonus amounts to be paid to employees contingent upon various criteria including their continuous employment or a change in control.</t>
  </si>
  <si>
    <t>Business and Credit Concentrations</t>
  </si>
  <si>
    <t>Risks and Uncertainties [Abstract]</t>
  </si>
  <si>
    <t>Business and Credit Concentrations Cash Legacy maintains its cash in bank deposit accounts, which, at times, may exceed federally insured amounts. Legacy has not experienced any losses in such accounts. Legacy believes it is not exposed to any significant credit risk on its cash. Revenue and Accounts Receivable Substantially all of Legacy’s accounts receivable result from oil and natural gas sales or joint interest billings to third parties in the oil and natural gas industry. This concentration of customers and joint interest owners may impact Legacy’s overall credit risk in that these entities may be similarly affected by changes in economic and other conditions. Historically, Legacy has not experienced significant credit losses on such receivables. No bad debt expense was recorded in 2016 , 2015 or 2014 . Legacy cannot ensure that such losses will not be realized in the future. A listing of oil and natural gas purchasers exceeding 10% of Legacy’s sales is presented in Note 10. Commodity Derivatives Due to the volatility of oil and natural gas prices, Legacy periodically enters into price-risk management transactions (e.g., swaps, enhanced swaps, costless collars or three-way collars) for a portion of its oil and natural gas production to achieve a more predictable cash flow, as well as to reduce exposure from price fluctuations. Legacy values these transactions at fair value on a recurring basis (Note 8). As of December 31, 2016 , Legacy’s commodity derivative transactions have a fair value favorable to the Partnership of $12.7 million , collectively. Legacy enters into commodity derivative transactions with members of its revolving credit facility, who Legacy’s management believes are major, creditworthy financial institutions. In addition, Legacy reviews and assesses the creditworthiness of these institutions on a routine basis. Sales to Major Customers For the years ended December 31, 2016 and 2015 , Legacy did not sell oil, NGL or natural gas production representing 10% or more of total revenue to any one customer. For the year ended December 31, 2014 , Legacy sold oil, NGL and natural gas production representing 10% or more of total revenues to purchasers as detailed in the table below: 2016 2015 2014 Enterprise (Teppco) Crude Oil, LP 1% 6% 12% Plains Marketing, LP 6% 7% 10%</t>
  </si>
  <si>
    <t>Fair Value Measurements</t>
  </si>
  <si>
    <t>Derivative Financial Instruments</t>
  </si>
  <si>
    <t>Derivative Instruments and Hedging Activities Disclosure [Abstract]</t>
  </si>
  <si>
    <t>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The following table sets forth a reconciliation of the changes in fair value of Legacy's commodity derivatives for the years ended December 31, 2016 , 2015 , and 2014 . December 31, 2016 2015 2014 (In thousands) Beginning fair value of commodity derivatives $ 118,427 $ 153,099 $ 17,673 Total gain (loss) crude oil derivatives (9,410 ) 25,715 101,813 Total gain (loss) natural gas derivatives (31,814 ) 72,538 36,279 Crude oil derivative cash settlements paid (received) (37,464 ) (91,953 ) 5,431 Natural gas derivative cash settlements received (27,041 ) (40,972 ) (8,097 ) Ending fair value of commodity derivatives $ 12,698 $ 118,427 $ 153,099 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December 31, 2016 Gross Amounts of Recognized Assets Gross Amounts Offset in the Consolidated Balance Sheets Net Amounts Presented in the Consolidated Balance Sheets Offsetting Derivative Assets: (In thousands) Commodity derivatives $ 56,103 $ (30,648 ) $ 25,455 Interest rate derivatives 1,328 (68 ) 1,260 Total derivative assets $ 57,431 $ (30,716 ) $ 26,715 Offsetting Derivative Liabilities: Commodity derivatives $ (43,405 ) $ 30,648 $ (12,757 ) Interest rate derivatives (1,145 ) 68 (1,077 ) Total derivative liabilities $ (44,550 ) $ 30,716 $ (13,834 ) December 31, 2015 Gross Amounts of Recognized Assets Gross Amounts Offset in the Consolidated Balance Sheets Net Amounts Presented in the Consolidated Balance Sheets Offsetting Derivative Assets: (In thousands) Commodity derivatives $ 177,082 $ (58,655 ) $ 118,427 Interest rate derivatives 1,982 (325 ) 1,657 Total derivative assets $ 179,064 $ (58,980 ) $ 120,084 Offsetting Derivative Liabilities: Commodity derivatives $ (58,655 ) $ 58,655 $ — Interest rate derivatives (2,344 ) 325 (2,019 ) Total derivative liabilities $ (60,999 ) $ 58,980 $ (2,019 ) As of December 31, 2016 , Legacy had the following NYMEX WTI crude oil swaps paying floating prices and receiving fixed prices for a portion of its future oil production as indicated below: Calendar Year Volumes (Bbls) Average Price per Bbl Price Range per Bbl 2017 182,500 $84.75 $84.75 2018 730,000 $55.04 $55.00 - $55.15 As of December 31, 2016 , Legacy had the following Midland-to-Cushing crude oil differential swaps paying a floating differential and receiving a fixed differential for a portion of its future oil production as indicated below: Time Period Volumes (Bbls) Average Price per Bbl Price Range per Bbl 2017 2,190,000 $(0.30) $(0.75) - $(0.05) As of December 31, 2016 , Legacy had the following NYMEX WTI crude oil costless collars that combine a long put with a short call as indicated below: Average Long Average Short Time Period Volumes (Bbls) Put Price per Bbl Call Price per Bbl 2017 2,190,000 $45.00 $59.02 2018 1,095,000 $45.83 $59.97 As of December 31, 2016 , Legacy had the following NYMEX WTI crude oil derivative three-way collar contracts that combine a long and short put with a short call as indicated below: Average Short Put Average Long Put Average Short Call Calendar Year Volumes (Bbls) Price per Bbl Price per Bbl Price per Bbl 2017 72,400 $60.00 $85.00 $104.20 As of December 31, 2016 , Legacy had the following NYMEX WTI crude oil enhanced swap contracts that combine a short put, a long put and a fixed-price swap as indicated below: Average Long Put Average Short Put Average Swap Calendar Year Volumes (Bbls) Price per Bbl Price per Bbl Price per Bbl 2017 182,500 $57.00 $82.00 $90.85 2018 127,750 $57.00 $82.00 $90.50 As of December 31, 2016 , Legacy had the following NYMEX Henry Hub and Waha natural gas swaps paying floating natural gas prices and receiving fixed prices for a portion of its future natural gas production as indicated below: Average Price Range Calendar Year Volumes (MMBtu) Price per MMBtu per MMBtu 2017 27,600,000 $3.36 $3.29 - $3.39 2018 42,200,000 $3.25 $3.04 - $3.39 2019 25,800,000 $3.36 $3.29 - $3.39 As of December 31, 2016 , Legacy had the following NYMEX Henry Hub costless collars that combine a long put with a short call as indicated below: Average Long Put Average Short Call Time Period Volumes (MMBtu) Price per MMBtu Price per MMBtu 2017 14,600,000 $2.90 $3.44 As of December 31, 2016 , Legacy had the following NYMEX Henry Hub natural gas derivative three-way collar contracts that combine a long put, a short put and a short call as indicated below: Average Short Put Average Long Put Average Short Call Calendar Year Volumes (MMBtu) Price per MMBtu Price per MMBtu Price per MMBtu 2017 5,040,000 $3.75 $4.25 $5.53 As of December 31, 2016 , Legacy had the following Henry Hub NYMEX to Northwest Pipeline, SoCal and San Juan Basin natural gas differential swaps paying a floating differential and receiving a fixed differential for a portion of its future natural gas production as indicated below: 2017 Average Volumes (MMBtu) Price per MMBtu NWPL 7,300,000 $(0.16) SoCal 2,500,250 $0.11 San Juan 2,500,250 $(0.10)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does not designate these derivatives as cash flow hedges, even though they reduce its exposure to changes in interest rates. Therefore, the mark-to-market of these instruments is recorded in current earnings and classified as a component of interest expense. The total impact on interest expense from the mark-to-market and settlements was as follows: December 31, 2016 2015 2014 (In thousands) Beginning fair value of interest rate swaps $ (362 ) $ (2,080 ) $ (4,759 ) Total loss on interest rate swaps (2,108 ) (1,548 ) (551 ) Cash settlements paid 2,653 3,266 3,230 Ending fair value of interest rate swaps $ 183 $ (362 ) $ (2,080 ) The table below summarizes the interest rate swap assets and liabilities as of December 31, 2016 . Weighted Average Fixed Effective Maturity Estimated Fair Market Value at December 31, Notional Amount Rate Date Date 2016 (Dollars in thousands) $115,000 0.850 % 9/1/2015 9/1/2017 (11 ) $235,000 1.363 % 9/1/2015 9/1/2019 194 Total fair value of interest rate derivatives $ 183</t>
  </si>
  <si>
    <t>Sales to Major Customers</t>
  </si>
  <si>
    <t>Asset Retirement Obligation</t>
  </si>
  <si>
    <t>Asset Retirement Obligation [Abstract]</t>
  </si>
  <si>
    <t>Asset Retirement Obligation 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Partnership'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RO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income statement in the disposal of assets line item. The following table reflects the changes in the ARO during the years ended December 31, 2016 , 2015 and 2014 . December 31, 2016 2015 2014 (In thousands) Asset retirement obligation — beginning of period $ 286,405 $ 226,525 $ 175,786 Liabilities incurred with properties acquired 24 60,526 50,487 Liabilities incurred with properties drilled 1 92 941 Liabilities settled during the period (2,351 ) (2,615 ) (2,918 ) Liabilities associated with properties sold (24,605 ) (9,386 ) (5,891 ) Current period accretion 12,674 11,263 8,120 Asset retirement obligation — end of period $ 272,148 $ 286,405 $ 226,525 Each year the Partnership reviews and, to the extent necessary, revises its ARO estimates. During 2014 , 2015 and 2016 , no revisions of previous estimates were deemed necessary.</t>
  </si>
  <si>
    <t>Partners' Equity</t>
  </si>
  <si>
    <t>Equity [Abstract]</t>
  </si>
  <si>
    <t>Partners' Equity On April 17, 2014, Legacy issued 2,000,000 of its 8% Series A Fixed-to-Floating Rate Cumulative Redeemable Perpetual Preferred Units (the "Series A Preferred Units") in a public offering at a price of $25.00 per unit. On May 12, 2014 Legacy issued an additional 300,000 Series A Preferred Units pursuant to the underwriters’ option to purchase additional Series A Preferred Units. Legacy received aggregate net proceeds of approximately $55.2 million , after deducting underwriting discounts and offering expenses, from the offering of Series A Preferred Units during the year ended December 31, 2014. On June 17, 2014, Legacy issued 7,000,000 of its 8.00% Series B Fixed-to-Floating Rate Cumulative Redeemable Perpetual Preferred Units (the "Series B Preferred Units") in a public offering at a price of $25.00 per unit. On July 1, 2014, Legacy issued an additional 200,000 Series B Preferred Units pursuant to the underwriters' option to purchase additional Series B Preferred Units. Legacy received aggregate net proceeds of approximately $174.3 million , after deducting underwriting discounts and offering expenses, from the offering of Series B Preferred Units during the year ended December 31, 2014. Distributions on the Series A Preferred Units and Series B Preferred Units (collectively, the "Preferred Units") are cumulative from the date of original issue and will be payable monthly in arrears on the 15th day of each month of each year, when, as and if declared by the board of directors of the Partnership's general partner. Distributions on the Series A Preferred Units will be payable from, and including, the date of the original issuance to, but not including April 15, 2024 at an initial rate of 8.00% per annum of the stated liquidation preference. Distributions on the Series B Preferred Units will be payable from, and including, the date of the original issuance to, but not including June 15, 2024 at an initial rate of 8.00% per annum of the stated liquidation preference. Distributions accruing on and after April 15, 2024 for the Series A Preferred Units and June 15, 2024 for the Series B Preferred Units will accrue at an annual rate equal to the sum of (a) three-month LIBOR as calculated on each applicable date of determination and (b) 5.24% for Series A Preferred Units and 5.26% for Series B Preferred Units, based on the $25.00 liquidation preference per preferred unit. At any time on or after April 15, 2019 or June 15, 2019, Legacy may redeem the Series A Preferred Units or Series B Preferred Units, respectively, in whole or in part at a redemption price of $25.00 per Preferred Unit plus an amount equal to all accumulated and unpaid distributions thereon through and including the date of redemption, whether or not declared. Legacy may also redeem the Preferred Units in the event of a change of control. The Series A Preferred Units and the Series B Preferred Units trade on the NASDAQ Global Select Market under the symbols "LGCYP" and "LGCYO,” respectively. On January 21, 2016, Legacy announced that its general partner suspended monthly cash distribution for both its Series A Preferred Units and its Series B Preferred Units. As of December 31, 2016 , $1.92 of distributions per unit were in arrears, representing a total cumulative arrearage of approximately $18.2 million . Incentive Distribution Units On June 4, 2014, Legacy issued 300,000 Incentive Distribution Units to WPX Energy Rocky Mountain, LLC (“WPX”) as part of the WPX Acquisition. The Incentive Distribution Units issued to WPX include 100,000 Incentive Distribution Units that immediately vested along with the ability to vest in up to an additional 200,000 Incentive Distribution Units (the “Unvested IDUs”) in connection with any future asset sales or transactions completed with Legacy pursuant to the terms of the IDR Holders Agreement. Incentive Distribution Units that are not issued to WPX or other parties will remain in Legacy's treasury for the benefit of all limited partners until such time as Legacy may make future issuances of Incentive Distribution Units. The Incentive Distribution Units represent a right to incremental cash distributions from Legacy after certain target levels of distributions are paid to unitholders, which targets are set above the current levels of Legacy's distributions to unitholders. The Unvested IDUs do not participate in cash distributions from Legacy until vested. The Unvested IDUs will automatically be forfeited on each of the first two anniversaries of the closing date of the WPX Acquisition in an amount per forfeiture equal to 66,666 Incentive Distribution Units and on the third anniversary of the closing date of the WPX Acquisition in an amount equal to 66,668 Incentive Distribution Units. 66,666 unvested IDUs were forfeited on each of June 4, 2015 and June 4, 2016. Unvested IDUs that have not been forfeited will vest ratably at a rate of 10,000 Incentive Distribution Units per $35.5 million of additional cash consideration that is paid by Legacy to WPX or to a third party (along with the fair market value of any non-cash consideration) in connection with the consummation of any transaction by which Legacy acquires oil and natural gas properties (or rights therein or other assets related thereto) from WPX or jointly with WPX. In addition, the vested and outstanding Incentive Distribution Units held by WPX may be converted by Legacy, subject to applicable conversion factors, into units on a one-for-one basis at any time when Legacy has made a distribution in respect of its units for each of the four full fiscal quarters prior to the delivery of its conversion notice, and the amount of the distribution in respect of the units for the full quarter immediately preceding delivery of its conversion notice was equal to at least $0.90 per unit; and the amount of all distributions during each quarter within the four-quarter period immediately preceding delivery of its conversion notice did not exceed the adjusted operating surplus, as defined in Legacy's Partnership Agreement, for such quarter. Further, WPX also has the ability to similarly convert any of its vested Incentive Distribution Units beginning three years after June 4, 2014. WPX may not transfer any of the Incentive Distribution Units it holds to any person that is not a controlled affiliate of WPX. Loss per unit The following table sets forth the computation of basic and diluted loss per unit: Years Ended December 31, 2016 2015 2014 (In thousands) Net loss $ (55,820 ) $ (701,541 ) $ (283,645 ) Distributions to preferred unitholders (19,000 ) (19,000 ) (11,694 ) Net loss attributable to unitholders $ (74,820 ) $ (720,541 ) $ (295,339 ) Weighted average number of units outstanding 70,605 68,928 60,053 Effect of dilutive securities: Restricted and phantom units — — — Weighted average units and potential units outstanding 70,605 68,928 60,053 Basic and diluted loss per unit $ (1.06 ) $ (10.45 ) $ (4.92 ) As of December 31, 2016 , 484,447 restricted units and 1,212,692 phantom units were excluded from the calculation of diluted earnings per unit due to their anti-dilutive effect. Additionally, as the conditions for conversion on the Incentive Distribution Units have not been met, they have been excluded from the calculation. As of December 31, 2015 , 550,447 restricted units and 862,064 phantom units were excluded from the calculation of diluted earnings per unit due to their anti-dilutive effect. As of December 31, 2014 , 254,183 restricted units and 323,965 phantom units were excluded from the calculation of diluted earnings per unit due to their anti-dilutive effect.</t>
  </si>
  <si>
    <t>Unit-Based Compensation</t>
  </si>
  <si>
    <t>Disclosure of Compensation Related Costs, Share-based Payments [Abstract]</t>
  </si>
  <si>
    <t>Unit-Based Compensation Long Term Incentive Plan On March 15, 2006, a Long-Term Incentive Plan (“LTIP”) for Legacy was created and Legacy adopted the LTIP for its employees, consultants and directors, its affiliates and its general partner. The awards under the long-term incentive plan may include unit grants, restricted units, phantom units, unit options and unit appreciation rights (“UARs”). The LTIP permits the grant of awards that may be made or settled in units up to an aggregate of 5,000,000 units. As of December 31, 2016 grants of awards net of forfeitures and, in the case of phantom units, historical exercises covering 2,926,889 units have been made, comprised of 266,014 unit option awards, 1,014,499 restricted unit awards, 1,212,692 phantom unit awards and 433,684 unit awards. The UAR awards granted under the LTIP may only be settled in cash, and therefore are not included in the aggregate number of units granted under the LTIP. The LTIP is administered by the compensation committee of the board of directors ("Compensation Committee") of Legacy’s general partner. 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units predominately settles in cash, or if an entity usually settles in cash whenever an employee asks for cash settlement, the entity is settling a substantive liability rather than repurchasing an equity instrument. Due to Legacy’s historical practice of settling options, UARs and certain phantom unit awards in cash, Legacy accounts for unit options, UARS and certain phantom unit awards by utilizing the liability method. The liability method requires companies to measure the cost of the employee services in exchange for a cash award based on the fair value of the underlying security at the end of each reporting period until settlement. Compensation cost is recognized based on the change in the liability between periods.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accounts for the UARs under the liability method. During the year ended December 31, 2014 , Legacy issued (i) 136,100 UARs to employees which vest ratably over a three -year period and (ii) 105,174 UARs to employees which cliff-vest at the end of a three -year period. During the year ended December 31, 2015 , Legacy issued (i) 204,500 UARs to employees which vest ratably over a three -year period and (ii) 96,520 UARs to employees which cliff-vest at the end of a three -year period. Legacy did not issue UARs to employees during the year ended December 31, 2016 . All of the UARs granted in 2015 and 2014 expire seven years from the grant date and are exercisable when they vest. For the years ended December 31, 2016 , 2015 and 2014 , Legacy recorded compensation expense (benefit) of $223.6 thousand , $(10.7) thousand and $(1,260.0) thousand , respectively, due to the changes in the compensation liability related to the above awards based on its use of the Black-Scholes model to estimate the December 31, 2016 , 2015 and 2014 fair value of these UARs (see Note 8). As of December 31, 2016 , there was a total of $129,093 of unrecognized compensation costs related to the unexercised and non-vested portion of the UARs. At December 31, 2016 , this cost was expected to be recognized over a weighted-average period of 1.59 years. Compensation expense is based upon the fair value as of the balance sheet date and is recognized as a percentage of the service period satisfied. Based on historical data, Legacy has assumed a volatility factor of approximately 87% and employed the Black-Scholes model to estimate the December 31, 2016 fair value to be realized as compensation cost based on the percentage of the service period satisfied. Based on historical data, Legacy has assumed an estimated forfeiture rate of 5.3% . The Partnership will adjust the estimated forfeiture rate based upon actual experience. Legacy has assumed an annual distribution rate of $0.00 per unit. A summary of UAR activity for the year ended December 31, 2016 , 2015 and 2014 is as follows: Units Weighted-Average Exercise Price Weighted-Average Remaining Contractual Term Aggregate Intrinsic Value Outstanding at January 1, 2014 627,043 $ 25.99 Granted 243,274 $ 28.21 Exercised (137,252 ) $ 24.35 Forfeited (61,836 ) $ 27.27 Outstanding at December 31, 2014 671,229 $ 26.97 5.15 $ — UARs exercisable at December 31, 2014 220,056 $ 25.50 3.51 $ — Outstanding at January 1, 2015 671,229 $ 26.97 Granted 301,020 $ 6.49 Forfeited (36,133 ) $ 21.07 Outstanding at December 31, 2015 936,116 $ 20.61 4.91 $ — UARs exercisable at December 31, 2015 372,049 $ 26.45 3.28 $ — Outstanding at January 1, 2016 936,116 $ 20.61 Expired (21,067 ) $ 16.07 Forfeited (30,503 ) $ 19.80 Outstanding at December 31, 2016 884,546 $ 20.75 3.68 $ — UARs exercisable at December 31, 2016 570,369 $ 24.38 2.77 $ — The following table summarizes the status of the Partnership’s non-vested UARs since January 1, 2016 : Non-Vested UARs Number of Units Weighted- Average Exercise Price Non-vested at January 1, 2016 566,067 $ 16.80 Vested (221,387 ) 20.14 Forfeited (30,503 ) 19.80 Non-vested at December 31, 2016 314,177 $ 14.16 Legacy has used a weighted-average risk free interest rate of 1.6% in its Black-Scholes calculation of fair value, which approximates the U.S. Treasury interest rates at December 31, 2016 . Expected life represents the period of time that options and UARs are expected to be outstanding and is based on the Partnership’s best estimate. The following table represents the weighted average assumptions used for the Black-Scholes option-pricing model: Year Ended December 31, 2016 2015 2014 Expected life (years) 4.02 4.91 5.15 Annual interest rate 1.6 % 1.7 % 1.6 % Annual distribution rate per unit $0.00 $0.60 $2.44 Volatility 87 % 59 % 38 % Phantom Units Legacy has also issued phantom units under the LTIP to executive officers. A phantom unit is a notional unit that entitles the holder, upon vesting, to receive either one Partnership unit for each phantom unit or the cash equivalent of a Partnership unit, as stipulated by the form of the grant. Legacy accounts for the phantom units settled in Partnership units under the equity method. Legacy accounts for the phantom units settled in cash under the liability method. During March 2014 , the Compensation Committee approved the award of 117,197 subjective, or service-based, phantom units and 102,572 objective, or performance-based, phantom units to Legacy’s five executive officers. During March 2015 , the Compensation Committee approved the award of 341,251 subjective, or service-based, phantom units and 259,998 objective, or performance-based, phantom units to Legacy’s executive officers. During June 2016 , the Compensation Committee approved with respect to Paul Horne, and the board of directors of LRGPLLC approved the recommendation of the Compensation Committee with respect to the other executive officers the award of a maximum of 391,674 subjective, or service-based, phantom units that, upon vesting, settle in Partnership units, a maximum of 1,286,930 subjective phantom units that, upon vesting, settle in cash and a maximum of 2,238,138 objective, or performance-based, phantom units that, upon vesting, settle in cash to Legacy's executive officers. Compensation expense related to the phantom units and associated DERs was $3.7 million , $3.4 million and $2.3 million for the years ended December 31, 2016 , 2015 and 2014 , respectively. Restricted Units During the year ended December 31, 2014 , Legacy issued an aggregate of 127,845 restricted units to non-executive employees . The majority of these restricted units awarded vest ratably over a three -year period. During the year ended December 31, 2015 , Legacy issued an aggregate of 381,860 restricted units to both non-executive employees and an executive employee. The restricted units awarded to non-executive employees vest ratably over a three -year period beginning at the date of grant. The restricted units granted to the executive employee vest ratably over a three -year period for a portion of the restricted units, with the remainder vesting in full at the end of a five -year period. During the year ended December 31, 2016 , Legacy issued an aggregate of 137,569 restricted units to non-executive employees. The restricted units vest ratably over a three -year period beginning at the date of grant. Compensation expense related to restricted units was $2.7 million , $2.7 million and $2.3 million for the years ended December 31, 2016 , 2015 and 2014 , respectively. As of December 31, 2016 , there was a total of $2.4 million of unrecognized compensation costs related to the non-vested portion of these restricted units. At December 31, 2016 , this cost was expected to be recognized over a weighted-average period of 1.8 years. Pursuant to the provisions of ASC 718, Legacy’s issued units as reflected in the accompanying consolidated balance sheet at December 31, 2016 , do not include 484,447 units related to unvested restricted unit awards. Board Units On May 15, 2014 , Legacy granted and issued 3,628 units to each of its six non-employee directors as part of their annual compensation for serving on the board of directors of Legacy’s general partner. The value of each unit was $27.50 at the time of issuance. On June 15, 2015 , Legacy granted and issued 11,025 units to each of its five non-employee directors as part of their annual compensation for serving on the board of directors of Legacy’s general partner. The value of each unit was $9.13 at the time of issuance. On May 10, 2016 , Legacy granted and issued 39,526 units to each of its six non-employee directors as part of their annual compensation for serving on the board of directors of Legacy’s general partner. The value of each unit was $2.59 at the time of issuance. None of these units were subject to vesting. Legacy recognized the expense associated with the unit grants on the date of grant.</t>
  </si>
  <si>
    <t>Subsidiary Guarantors</t>
  </si>
  <si>
    <t>Guarantees [Abstract]</t>
  </si>
  <si>
    <t>Subsidiary Guarantors On October 17, 2014, we filed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were subsequently registered through a public exchange offer that closed on January 8, 2014. The Partnershi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our 2021 Senior Notes were subsequently registered through a public exchange offer that closed on February 10, 2015. The 2020 Senior Notes and the 2021 Senior Notes are guaranteed by our 100% owned subsidiaries Legacy Reserves Operating GP LLC, Legacy Reserves Operating LP, Legacy Reserves Services, Inc., Legacy Reserves Energy Services LLC, Dew Gathering LLC and Pinnacle Gas Treating LL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by the Partnership and the guarantees by the Subsidiaries are full and unconditional, except for customary release provisions described in Note 3 - Long-Term Debt . The Partnership has no assets or operations independent of the Subsidiaries, and there are no significant restrictions upon the ability of the Subsidiaries to distribute funds to the Partnership. The guarantees constitute joint and several obligations of the Guarantors.</t>
  </si>
  <si>
    <t>Summary of Significant Accounting Policies (Policies)</t>
  </si>
  <si>
    <t>Basis of Presentation</t>
  </si>
  <si>
    <t>The accompanying financial statements have been prepared on the accrual basis of accounting whereby revenues are recognized when earned, and expenses are recognized when incurred.</t>
  </si>
  <si>
    <t>Accounts Receivable</t>
  </si>
  <si>
    <t>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0).</t>
  </si>
  <si>
    <t>Oil and Natural Gas Properties and Oil, NGLs and Natural Gas Reserve Quantities</t>
  </si>
  <si>
    <t>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1,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6 , Legacy recognized $61.8 million of impairment expense in 43 separate producing fields, due primarily to well performance and the further decline in commodity prices during the year ended December 31, 2016 , which decreased the expected future cash flows below the carrying value of the assets. For the year ended December 31, 2015 , Legacy recognized $633.8 million of impairment expense, $598.1 million of which was in 218 separate producing fields, due to the significant decline in commodity prices during the year ended December 31, 2015 , which decreased the expected future cash flows below the carrying value of the assets. The remainder of the impairment related primarily to unproven properties. For the year ended December 31, 2014 , Legacy recognized $448.7 million of impairment expense, $413.3 million of which was in 250 separate producing fields, due to the significant decline in commodity prices during the year ended December 31, 2014 , which decreased the expected future cash flows below the carrying value of the assets. As Legacy has historically grown through the acquisition of oil and natural gas properties, most of which were acquired during higher commodity price environments, the sharp decline in oil and natural gas prices during the latter portion of 2014 resulted in a corresponding decrease in the expected future cash flows of such assets from the date of their acquisition as compared to December 31, 2014. As evidenced above, this decrease was not limited to any one field or area of operation, as it impacted the value of assets across Legacy's portfolio. The remainder of the impairment related primarily to unproven properties. Unproven properties that are individually significant are assessed for impairment and if considered impaired are charged to expense when such impairment is deemed to have occurred. Legacy did not recognize impairment expense on unproved properties during the year ended December 31, 2016. During the years ended December 31, 2015 and 2014 , Legacy recognized $35.7 million and $35.0 million of impairment of unproven properties, respectively. (d)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t>
  </si>
  <si>
    <t>Income Taxes</t>
  </si>
  <si>
    <t>Income Taxes Legacy is structured as a limited partnership, which is a pass-through entity for United States income tax purposes. The State of Texas has a margin-based franchise tax law that is commonly referred to as the Texas margin tax and is assessed at a 1% rate. Corporations, limited partnerships, limited liability companies, limited liability partnerships and joint ventures are examples of the types of entities that are subject to the tax. The tax is considered an income tax and is determined by applying a tax rate to a base that considers both revenues and expenses. Legacy recorded income tax (expense) benefit of $(1.2) million , $1.5 million and $0.9 million for the years ended December 31, 2016 , 2015 and 2014 , respectively, which consists primarily of the Texas margin tax and federal income tax on a corporate subsidiary which employs full and part-time personnel providing services to the Partnership. The Partnership’s total effective tax rate differs from statutory rates for federal and state purposes primarily due to being structured as a limited partnership, which is a pass-through entity for federal income tax purposes.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3 billion at December 31, 2016 .</t>
  </si>
  <si>
    <t>Derivative Instruments and Hedging Activities</t>
  </si>
  <si>
    <t>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8 and 9).</t>
  </si>
  <si>
    <t>Use of Estimates</t>
  </si>
  <si>
    <t>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t>
  </si>
  <si>
    <t>Revenue Recognition</t>
  </si>
  <si>
    <t>Revenue Recognition Sales of crude oil, NGLs and natural gas are recognized when the delivery to the purchaser has occurred and title has been transferred. This occurs when oil or natural gas has been delivered to a pipeline or a tank lifting has occurred. Crude oil is priced on the delivery date based upon prevailing prices published by purchasers with certain adjustments related to oil quality and physical location. Virtually all of Legac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These market indices are determined on a monthly basis. As a result, Legacy’s revenues from the sale of oil and natural gas will suffer if market prices decline and benefit if they increase. Legacy believes that the pricing provisions of its oil and natural gas contracts are customary in the industry. To the extent actual volumes and prices of oil and natural ga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6 , 2015 and 2014 .</t>
  </si>
  <si>
    <t>Investments</t>
  </si>
  <si>
    <t xml:space="preserve">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t>
  </si>
  <si>
    <t>Intangible assets</t>
  </si>
  <si>
    <t xml:space="preserve">Intangible assets Legacy has capitalized certain operating rights acquired in the acquisition of oil and natural gas properties. The operating rights, which have no residual value, are amortized over their estimated economic life of approximately 15 years beginning July 1, 2006. Amortization expense is included as an element of depletion, depreciation, amortization and accretion expense. Impairment is assessed on a quarterly basis or when there is a material change in the remaining useful life. </t>
  </si>
  <si>
    <t>Environmental</t>
  </si>
  <si>
    <t>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t>
  </si>
  <si>
    <t>Income (Loss) Per Unit</t>
  </si>
  <si>
    <t>Income (Loss) Per Unit Basic income (loss) per unit amounts are calculated after deducting distributions paid to Legacy's Preferred Units using the weighted average number of units outstanding during each period. Diluted income (loss) per unit also give effect to dilutive unvested restricted units (calculated based upon the treasury stock method) (see Note 12).</t>
  </si>
  <si>
    <t>Segment Reporting</t>
  </si>
  <si>
    <t>Segment Reporting Legacy’s management initially treats each new acquisition of oil and natural gas properties as a separate operating segment. Legacy aggregates these operating segments into a single segment for reporting purposes.</t>
  </si>
  <si>
    <t>Unit-Based Compensation Concurrent with its formation on March 15, 2006, a Long-Term Incentive Plan (“LTIP”) for Legacy was created. Due to Legacy’s history of cash settlements for option exercises and certain phantom unit awards, Legacy accounts for these awards under the liability method, which requires the Partnership to recognize the fair value of each unit option at the end of each period. Expense or benefit is recognized as the fair value of the liability changes from period to period. Legacy accounts for executive phantom unit and restricted unit awards under the equity method. Legacy’s issued units, as reflected in the accompanying consolidated balance sheet at December 31, 2016 , do not include 484,447 units related to unvested restricted unit awards.</t>
  </si>
  <si>
    <t>Restricted Cash</t>
  </si>
  <si>
    <t>Restricted Cash Restricted cash of $3.6 million as of December 31, 2016 is recorded in the "Prepaid expenses and other current assets" line. The restricted cash amounts represent various deposits to secure the performance of contracts, surety bonds and other obligations incurred in the ordinary course of business. There was no restricted cash recorded at December 31, 2015 .</t>
  </si>
  <si>
    <t>Prior Year Financial Statement Presentation</t>
  </si>
  <si>
    <t>Prior Year Financial Statement Presentation Certain prior year balances have been reclassified to conform to the current year presentation of balances as stated in this annual report on Form 10-K. Please read "—Footnote 3—Long-Term Debt" for further discussion regarding this reclassification.</t>
  </si>
  <si>
    <t>Recent Accounting Pronouncements</t>
  </si>
  <si>
    <t xml:space="preserve"> Recent Accounting Pronouncements In August 2016, the Financial Accounting Standards Board ("FASB") issued ASU No. 2016-15, Statement of Cash Flows (Topic 230): Classification of Certain Cash Receipts and Cash Payments (a consensus of the Emerging Issues Task Force) to address diversity in how certain cash receipts and cash payments are presented and classified in the statement of cash flows. The adoption of this ASU will not have any material impact on our results of operations, cash flows or financial position. In May 2016, the FASB issued ASU No. 2016-12, Revenue from Contracts with Customers (Topic 606): Narrow-Scope Improvements and Practical Expedients (“ASU No. 2016-12”). The amendments under this ASU do not change the core revenue recognition principle in Topic 606. In addition, ASU No. 2016-12 provide clarifying guidance in certain narrow areas and add some practical expedients. These amendments are also effective at the same date that Topic 606 is effective. In May 2016, the FASB issued ASU No. 2016-11, Revenue Recognition (Topic 605) and Derivatives and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Oil and Gas, effective upon adoption of Topic 606. Revenue from Contracts with Customers (Topic 606) is effective for public entities for fiscal years, and interim periods within the fiscal years, beginning after December 15, 2017. In February 2016, the FASB issued Accounting Standards Update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ASU 2016-02 on our consolidated financial statement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do not anticipate the standard will have a material impact on our consolidated financial statements. We are currently determining the impacts of the new standard on our contract portfolio. Our approach includes performing a detailed review of key contracts representative of our business and comparing historical accounting policies and practices to the new standard. Our contracts are primarily short-term in nature, and our assessment at this stage is that we do not expect the new revenue recognition standard will have a material impact on our financial statements upon adoption.</t>
  </si>
  <si>
    <t>Summary of Significant Accounting Policies (Tables)</t>
  </si>
  <si>
    <t>Schedule of components of accrued oil and natural gas liabilities</t>
  </si>
  <si>
    <t>Below are the components of accrued oil and natural gas liabilities as of December 31, 2016 and 2015 . December 31, 2016 2015 (In thousands) Revenue payable to joint interest owners $ 19,576 $ 15,253 Accrued lease operating expense 17,696 19,007 Accrued capital expenditures 7,019 2,881 Accrued ad valorem tax 5,300 8,723 Other 3,657 4,709 $ 53,248 $ 50,573</t>
  </si>
  <si>
    <t>Long-Term Debt (Tables)</t>
  </si>
  <si>
    <t>Debt Instrument [Line Items]</t>
  </si>
  <si>
    <t>Schedule of long-term debt</t>
  </si>
  <si>
    <t>Long-term debt consists of the following at December 31, 2016 and 2015 : December 31, 2016 2015 (In thousands) Credit Facility due 2019 $ 463,000 $ 608,000 Second Lien Term Loans due 2020 60,000 — 8% Senior Notes due 2020 232,989 300,000 6.625% Senior Notes due 2021 432,656 550,000 1,188,645 1,458,000 Unamortized discount on Second Lien Term Loans and Senior Notes (12,802 ) (17,604 ) Unamortized debt issuance costs (a) (14,449 ) (12,782 ) Total long term debt $ 1,161,394 $ 1,427,614 ____________________ (a) In order to comply with Accounting Standards Update No. 2015-03, unamortized debt issuance costs are now recorded as a direct deduction from the carrying amount of debt. As such, debt issuance costs have been reclassified from other assets to long-term debt on a retrospective basis. This reclassification had no impact on historical income from continuing operations or retained earnings.</t>
  </si>
  <si>
    <t>8% Senior Notes due 2020</t>
  </si>
  <si>
    <t>Schedule of debt redemption</t>
  </si>
  <si>
    <t>Legacy has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100.000 %</t>
  </si>
  <si>
    <t>6.625% Senior Notes due 2021</t>
  </si>
  <si>
    <t>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t>
  </si>
  <si>
    <t>Acquisitions (Tables)</t>
  </si>
  <si>
    <t>Business Acquisition [Line Items]</t>
  </si>
  <si>
    <t>Schedule of unaudited pro forma results of operations</t>
  </si>
  <si>
    <t>The following table reflects the unaudited pro forma results of operations as though the WPX Acquisition had occurred on January 1, 2013 and the Anadarko Acquisitions had occurred on January 1, 2014. The pro forma amounts are not necessarily indicative of the results that may be reported in the future: Year Ended December 31, 2015 2014 (In thousands) Revenues $ 380,619 $ 687,829 Net loss attributable to unitholders $ (713,364 ) $ (243,197 ) Loss per unit — basic and diluted $ (10.35 ) $ (4.05 ) Units used in computing loss per unit: Basic 68,928 60,053 Diluted 68,928 60,053 The amounts of revenues and revenues in excess of direct operating expenses included in our consolidated statements of operations for the WPX Acquisition and the Anadarko Acquisitions are shown in the table that follows. Direct operating expenses include lease operating expenses and production and other taxes. Year Ended December 31, 2016 2015 2014 WPX Acquisition (In thousands) Revenues $ 62,522 $ 69,504 $ 48,470 Excess of revenues over direct operating expenses $ 23,622 $ 22,324 $ 22,333 Anadarko Acquisitions Revenues $ 51,177 $ 22,881 $ — Excess of revenues over direct operating expenses $ 23,319 $ 12,373 $ —</t>
  </si>
  <si>
    <t>WPX acquisition</t>
  </si>
  <si>
    <t>Schedule of allocation of the purchase price to the fair value of the acquired assets and liabilities assumed</t>
  </si>
  <si>
    <t>The allocation of the WPX Acquisition purchase price to the fair value of the acquired assets and liabilities assumed was as follows (in thousands): Proved oil and natural gas properties including related equipment $ 422,739 Future abandonment costs (62,748 ) Fair value of net assets acquired $ 359,991</t>
  </si>
  <si>
    <t>Anadarko Acquisitions</t>
  </si>
  <si>
    <t>The allocation of the purchase price to the fair value of the acquired assets and liabilities assumed was as follows (in thousands): Proved oil and natural gas properties including related equipment $ 461,306 Future abandonment costs (27,351 ) Fair value of net assets acquired $ 433,955</t>
  </si>
  <si>
    <t>Fair Value Measurements (Tables)</t>
  </si>
  <si>
    <t>Schedule of financial assets and liabilities that were accounted for at fair value on a recurring basis</t>
  </si>
  <si>
    <t>The following table sets forth by level within the fair value hierarchy Legacy’s financial assets and liabilities that were accounted for at fair value on a recurring basis as of December 31, 2016 and 2015 : Fair Value Measurements Using Quoted Prices in Active Markets for Identical Assets Significant Other Observable Inputs Significant Unobservable Inputs Total Carrying Description (Level 1) (Level 2) (Level 3) Value as of (In thousands) LTIP liability(a) $ — $ (224 ) $ — $ (224 ) Oil and natural gas derivatives — 12,690 8 12,698 Interest rate swaps — 183 — 183 Total as of December 31, 2016 $ — $ 12,649 $ 8 $ 12,657 LTIP liability(a) $ — $ — $ — $ — Oil and natural gas derivatives — 122,920 (4,493 ) 118,427 Interest rate swaps — (362 ) — (362 ) Total as of December 31, 2015 $ — $ 122,558 $ (4,493 ) $ 118,065 ____________________ (a) See Note 13 for further discussion on unit-based compensation expenses related to the LTIP liability for certain grants accounted for under the liability method and included in other current liabilities in the accompanying consolidated balance sheet.</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December 31, 2016 2015 2014 (In thousands) Beginning balance $ (4,493 ) $ 555 $ 20,615 Total gains (losses) 253 (10,029 ) (6,185 ) Settlements 4,248 4,981 677 Transfers — — (14,552 ) (a) Ending balance $ 8 $ (4,493 ) $ 555 Gains included in earnings relating to derivatives still held as of December 31, 2016, 2015 and 2014 $ 68 $ (4,493 ) $ 555 (a) During 2014,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previously classified as Level 3 (oil and natural gas collars, swaptions and natural gas swaps for those derivatives indexed to the West Texas Waha, ANR-Oklahoma and CIG Indices) with the exception of our Midland-Cushing crude oil differential swaps were transferred to Level 2 instruments.</t>
  </si>
  <si>
    <t>Schedule of fair value measurements of proved oil and natural gas properties</t>
  </si>
  <si>
    <t xml:space="preserve">Nonrecurring fair value measurements of proved oil and natural gas properties during the years ended December 31, 2016 and 2015 consist of: Quoted Prices in Active Markets for Identical Assets Significant Other Observable Inputs Significant Unobservable Inputs Description (Level 1) (Level 2) (Level 3) (In thousands) 2016 Impairment(a) $ — $ — $ 60,729 Acquisitions(b) $ — $ — $ 11,998 2015 Impairment(a) $ — $ — $ 385,506 Acquisitions(b) $ — $ — $ 540,347 ____________________ (a) Legacy periodically reviews oil and natural gas properties for impairment when facts and circumstances indicate that their carrying value may not be recoverable. During the year ended December 31, 2016 , Legacy incurred impairment charges of $61.8 million as oil and natural gas properties with a net cost basis of $122.5 million were written down to their fair value of $60.7 million . During the year ended December 31, 2015 , Legacy incurred impairment charges of $598.1 million as oil and natural gas properties with a net cost basis of $983.6 million were written down to their fair value of $385.5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35.7 million of impairment during the year ended December 31, 2015 was related to unproved properties acquired since 2010 that were no longer viable. (b) Legacy records the fair value of assets and liabilities acquired in business combinations. During the year ended December 31, 2016 , Legacy acquired oil and natural gas properties with a fair value of $12.0 million in 3 immaterial transactions, both individually and in the aggregate. During the year ended December 31, 2015 , Legacy acquired oil and natural gas properties with a fair value of $540.3 million in the Anadarko Acquisitions and 6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 </t>
  </si>
  <si>
    <t>Derivative Financial Instruments (Tables)</t>
  </si>
  <si>
    <t>Schedule of reconciliation of the changes in fair value of Legacy's commodity derivatives</t>
  </si>
  <si>
    <t>The following table sets forth a reconciliation of the changes in fair value of Legacy's commodity derivatives for the years ended December 31, 2016 , 2015 , and 2014 . December 31, 2016 2015 2014 (In thousands) Beginning fair value of commodity derivatives $ 118,427 $ 153,099 $ 17,673 Total gain (loss) crude oil derivatives (9,410 ) 25,715 101,813 Total gain (loss) natural gas derivatives (31,814 ) 72,538 36,279 Crude oil derivative cash settlements paid (received) (37,464 ) (91,953 ) 5,431 Natural gas derivative cash settlements received (27,041 ) (40,972 ) (8,097 ) Ending fair value of commodity derivatives $ 12,698 $ 118,427 $ 153,099</t>
  </si>
  <si>
    <t>Schedule of gross fair values of our derivative instruments, presenting the impact of offsetting the derivative assets and liabilities</t>
  </si>
  <si>
    <t>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December 31, 2016 Gross Amounts of Recognized Assets Gross Amounts Offset in the Consolidated Balance Sheets Net Amounts Presented in the Consolidated Balance Sheets Offsetting Derivative Assets: (In thousands) Commodity derivatives $ 56,103 $ (30,648 ) $ 25,455 Interest rate derivatives 1,328 (68 ) 1,260 Total derivative assets $ 57,431 $ (30,716 ) $ 26,715 Offsetting Derivative Liabilities: Commodity derivatives $ (43,405 ) $ 30,648 $ (12,757 ) Interest rate derivatives (1,145 ) 68 (1,077 ) Total derivative liabilities $ (44,550 ) $ 30,716 $ (13,834 ) December 31, 2015 Gross Amounts of Recognized Assets Gross Amounts Offset in the Consolidated Balance Sheets Net Amounts Presented in the Consolidated Balance Sheets Offsetting Derivative Assets: (In thousands) Commodity derivatives $ 177,082 $ (58,655 ) $ 118,427 Interest rate derivatives 1,982 (325 ) 1,657 Total derivative assets $ 179,064 $ (58,980 ) $ 120,084 Offsetting Derivative Liabilities: Commodity derivatives $ (58,655 ) $ 58,655 $ — Interest rate derivatives (2,344 ) 325 (2,019 ) Total derivative liabilities $ (60,999 ) $ 58,980 $ (2,019 )</t>
  </si>
  <si>
    <t>Schedule of notional amounts of outstanding derivative positions</t>
  </si>
  <si>
    <t>As of December 31, 2016 , Legacy had the following NYMEX WTI crude oil swaps paying floating prices and receiving fixed prices for a portion of its future oil production as indicated below: Calendar Year Volumes (Bbls) Average Price per Bbl Price Range per Bbl 2017 182,500 $84.75 $84.75 2018 730,000 $55.04 $55.00 - $55.15 As of December 31, 2016 , Legacy had the following Midland-to-Cushing crude oil differential swaps paying a floating differential and receiving a fixed differential for a portion of its future oil production as indicated below: Time Period Volumes (Bbls) Average Price per Bbl Price Range per Bbl 2017 2,190,000 $(0.30) $(0.75) - $(0.05) As of December 31, 2016 , Legacy had the following NYMEX WTI crude oil costless collars that combine a long put with a short call as indicated below: Average Long Average Short Time Period Volumes (Bbls) Put Price per Bbl Call Price per Bbl 2017 2,190,000 $45.00 $59.02 2018 1,095,000 $45.83 $59.97 As of December 31, 2016 , Legacy had the following NYMEX WTI crude oil derivative three-way collar contracts that combine a long and short put with a short call as indicated below: Average Short Put Average Long Put Average Short Call Calendar Year Volumes (Bbls) Price per Bbl Price per Bbl Price per Bbl 2017 72,400 $60.00 $85.00 $104.20 As of December 31, 2016 , Legacy had the following NYMEX WTI crude oil enhanced swap contracts that combine a short put, a long put and a fixed-price swap as indicated below: Average Long Put Average Short Put Average Swap Calendar Year Volumes (Bbls) Price per Bbl Price per Bbl Price per Bbl 2017 182,500 $57.00 $82.00 $90.85 2018 127,750 $57.00 $82.00 $90.50 As of December 31, 2016 , Legacy had the following NYMEX Henry Hub and Waha natural gas swaps paying floating natural gas prices and receiving fixed prices for a portion of its future natural gas production as indicated below: Average Price Range Calendar Year Volumes (MMBtu) Price per MMBtu per MMBtu 2017 27,600,000 $3.36 $3.29 - $3.39 2018 42,200,000 $3.25 $3.04 - $3.39 2019 25,800,000 $3.36 $3.29 - $3.39 As of December 31, 2016 , Legacy had the following NYMEX Henry Hub costless collars that combine a long put with a short call as indicated below: Average Long Put Average Short Call Time Period Volumes (MMBtu) Price per MMBtu Price per MMBtu 2017 14,600,000 $2.90 $3.44 As of December 31, 2016 , Legacy had the following NYMEX Henry Hub natural gas derivative three-way collar contracts that combine a long put, a short put and a short call as indicated below: Average Short Put Average Long Put Average Short Call Calendar Year Volumes (MMBtu) Price per MMBtu Price per MMBtu Price per MMBtu 2017 5,040,000 $3.75 $4.25 $5.53 As of December 31, 2016 , Legacy had the following Henry Hub NYMEX to Northwest Pipeline, SoCal and San Juan Basin natural gas differential swaps paying a floating differential and receiving a fixed differential for a portion of its future natural gas production as indicated below: 2017 Average Volumes (MMBtu) Price per MMBtu NWPL 7,300,000 $(0.16) SoCal 2,500,250 $0.11 San Juan 2,500,250 $(0.10)</t>
  </si>
  <si>
    <t>Schedule of total impact on interest expense from the mark-to-market and settlements</t>
  </si>
  <si>
    <t>The total impact on interest expense from the mark-to-market and settlements was as follows: December 31, 2016 2015 2014 (In thousands) Beginning fair value of interest rate swaps $ (362 ) $ (2,080 ) $ (4,759 ) Total loss on interest rate swaps (2,108 ) (1,548 ) (551 ) Cash settlements paid 2,653 3,266 3,230 Ending fair value of interest rate swaps $ 183 $ (362 ) $ (2,080 )</t>
  </si>
  <si>
    <t>Schedule of interest rate swap liabilities</t>
  </si>
  <si>
    <t>The table below summarizes the interest rate swap assets and liabilities as of December 31, 2016 . Weighted Average Fixed Effective Maturity Estimated Fair Market Value at December 31, Notional Amount Rate Date Date 2016 (Dollars in thousands) $115,000 0.850 % 9/1/2015 9/1/2017 (11 ) $235,000 1.363 % 9/1/2015 9/1/2019 194 Total fair value of interest rate derivatives $ 183</t>
  </si>
  <si>
    <t>Sales to Major Customers (Tables)</t>
  </si>
  <si>
    <t>Schedule of revenue by major customer</t>
  </si>
  <si>
    <t>For the year ended December 31, 2014 , Legacy sold oil, NGL and natural gas production representing 10% or more of total revenues to purchasers as detailed in the table below: 2016 2015 2014 Enterprise (Teppco) Crude Oil, LP 1% 6% 12% Plains Marketing, LP 6% 7% 10%</t>
  </si>
  <si>
    <t>Asset Retirement Obligation (Tables)</t>
  </si>
  <si>
    <t>Schedule of changes in asset retirement obligations</t>
  </si>
  <si>
    <t>The following table reflects the changes in the ARO during the years ended December 31, 2016 , 2015 and 2014 . December 31, 2016 2015 2014 (In thousands) Asset retirement obligation — beginning of period $ 286,405 $ 226,525 $ 175,786 Liabilities incurred with properties acquired 24 60,526 50,487 Liabilities incurred with properties drilled 1 92 941 Liabilities settled during the period (2,351 ) (2,615 ) (2,918 ) Liabilities associated with properties sold (24,605 ) (9,386 ) (5,891 ) Current period accretion 12,674 11,263 8,120 Asset retirement obligation — end of period $ 272,148 $ 286,405 $ 226,525</t>
  </si>
  <si>
    <t>Partners' Equity (Tables)</t>
  </si>
  <si>
    <t>Schedule of computation of basic and diluted income (loss) per unit</t>
  </si>
  <si>
    <t>The following table sets forth the computation of basic and diluted loss per unit: Years Ended December 31, 2016 2015 2014 (In thousands) Net loss $ (55,820 ) $ (701,541 ) $ (283,645 ) Distributions to preferred unitholders (19,000 ) (19,000 ) (11,694 ) Net loss attributable to unitholders $ (74,820 ) $ (720,541 ) $ (295,339 ) Weighted average number of units outstanding 70,605 68,928 60,053 Effect of dilutive securities: Restricted and phantom units — — — Weighted average units and potential units outstanding 70,605 68,928 60,053 Basic and diluted loss per unit $ (1.06 ) $ (10.45 ) $ (4.92 )</t>
  </si>
  <si>
    <t>Unit-Based Compensation (Tables)</t>
  </si>
  <si>
    <t>Schedule of option and UAR activity</t>
  </si>
  <si>
    <t>A summary of UAR activity for the year ended December 31, 2016 , 2015 and 2014 is as follows: Units Weighted-Average Exercise Price Weighted-Average Remaining Contractual Term Aggregate Intrinsic Value Outstanding at January 1, 2014 627,043 $ 25.99 Granted 243,274 $ 28.21 Exercised (137,252 ) $ 24.35 Forfeited (61,836 ) $ 27.27 Outstanding at December 31, 2014 671,229 $ 26.97 5.15 $ — UARs exercisable at December 31, 2014 220,056 $ 25.50 3.51 $ — Outstanding at January 1, 2015 671,229 $ 26.97 Granted 301,020 $ 6.49 Forfeited (36,133 ) $ 21.07 Outstanding at December 31, 2015 936,116 $ 20.61 4.91 $ — UARs exercisable at December 31, 2015 372,049 $ 26.45 3.28 $ — Outstanding at January 1, 2016 936,116 $ 20.61 Expired (21,067 ) $ 16.07 Forfeited (30,503 ) $ 19.80 Outstanding at December 31, 2016 884,546 $ 20.75 3.68 $ — UARs exercisable at December 31, 2016 570,369 $ 24.38 2.77 $ —</t>
  </si>
  <si>
    <t>Schedule of status of the Partnership’s non-vested UARs</t>
  </si>
  <si>
    <t>The following table summarizes the status of the Partnership’s non-vested UARs since January 1, 2016 : Non-Vested UARs Number of Units Weighted- Average Exercise Price Non-vested at January 1, 2016 566,067 $ 16.80 Vested (221,387 ) 20.14 Forfeited (30,503 ) 19.80 Non-vested at December 31, 2016 314,177 $ 14.16</t>
  </si>
  <si>
    <t>Schedule of weighted average assumptions used for the Black-Scholes option-pricing model</t>
  </si>
  <si>
    <t>The following table represents the weighted average assumptions used for the Black-Scholes option-pricing model: Year Ended December 31, 2016 2015 2014 Expected life (years) 4.02 4.91 5.15 Annual interest rate 1.6 % 1.7 % 1.6 % Annual distribution rate per unit $0.00 $0.60 $2.44 Volatility 87 % 59 % 38 %</t>
  </si>
  <si>
    <t>Summary of Significant Accounting Policies - Other Narrative (Details) $ in Thousands</t>
  </si>
  <si>
    <t>Dec. 31, 2016USD ($)field</t>
  </si>
  <si>
    <t>Dec. 31, 2015USD ($)field</t>
  </si>
  <si>
    <t>Dec. 31, 2014USD ($)field</t>
  </si>
  <si>
    <t>Term of right to receive distributions of available cash after quarter end</t>
  </si>
  <si>
    <t>45 days</t>
  </si>
  <si>
    <t>Minimum percentage of unitholder approval to remove general partner</t>
  </si>
  <si>
    <t>66.67%</t>
  </si>
  <si>
    <t>Term of right to receive information reasonably required for tax reporting purposes after close of year</t>
  </si>
  <si>
    <t>90 days</t>
  </si>
  <si>
    <t>Property, Plant and Equipment [Line Items]</t>
  </si>
  <si>
    <t>Impairment expense recorded of proved and unproved oil and natural gas properties</t>
  </si>
  <si>
    <t>Number of impaired fields | field</t>
  </si>
  <si>
    <t>Impairment expense</t>
  </si>
  <si>
    <t>Proved Oil and Gas Properties</t>
  </si>
  <si>
    <t>Unproved Oil and Gas Properties</t>
  </si>
  <si>
    <t>Summary of Significant Accounting Policies - Income Taxes (Details) - USD ($) $ in Thousands</t>
  </si>
  <si>
    <t>Income Tax Contingency [Line Items]</t>
  </si>
  <si>
    <t>Partnership’s book basis in its net assets excess of Partnership’s net tax basis</t>
  </si>
  <si>
    <t>Texas | State jurisdiction</t>
  </si>
  <si>
    <t>Franchise tax rate</t>
  </si>
  <si>
    <t>1.00%</t>
  </si>
  <si>
    <t>Summary of Significant Accounting Policies - Intangible Assets (Details) $ in Thousands</t>
  </si>
  <si>
    <t>Dec. 31, 2016USD ($)</t>
  </si>
  <si>
    <t>Estimated economic useful life</t>
  </si>
  <si>
    <t>15 years</t>
  </si>
  <si>
    <t>Expected amortization expense, 2017</t>
  </si>
  <si>
    <t>Expected amortization expense, 2018</t>
  </si>
  <si>
    <t>Expected amortization expense, 2019</t>
  </si>
  <si>
    <t>Expected amortization expense, 2020</t>
  </si>
  <si>
    <t>Expected amortization expense, 2021</t>
  </si>
  <si>
    <t>Summary of Significant Accounting Policies - Unit-Based Compensation (Details) - shares</t>
  </si>
  <si>
    <t>Restricted stock units (RSUs)</t>
  </si>
  <si>
    <t>Antidilutive Securities Excluded from Computation of Earnings Per Share [Line Items]</t>
  </si>
  <si>
    <t>Antidilutive restricted units excluded from computation of EPS (in shares)</t>
  </si>
  <si>
    <t>Summary of Significant Accounting Policies - Accrued Oil and Natural Gas Liabilities (Details) - USD ($) $ in Thousands</t>
  </si>
  <si>
    <t>Revenue payable to joint interest owners</t>
  </si>
  <si>
    <t>Accrued lease operating expense</t>
  </si>
  <si>
    <t>Accrued capital expenditures</t>
  </si>
  <si>
    <t>Accrued ad valorem tax</t>
  </si>
  <si>
    <t>Summary of Significant Accounting Policies - Restricted Cash (Details) - USD ($)</t>
  </si>
  <si>
    <t>Restricted cash</t>
  </si>
  <si>
    <t>Fair Values of Financial Instruments (Details) - Senior notes - USD ($) $ in Millions</t>
  </si>
  <si>
    <t>May 13, 2014</t>
  </si>
  <si>
    <t>May 28, 2013</t>
  </si>
  <si>
    <t>Dec. 04, 2012</t>
  </si>
  <si>
    <t>Fair Value, Assets and Liabilities Measured on Recurring and Nonrecurring Basis [Line Items]</t>
  </si>
  <si>
    <t>Stated interest rate</t>
  </si>
  <si>
    <t>8.00%</t>
  </si>
  <si>
    <t>8% Senior Notes due 2020 | Level 1</t>
  </si>
  <si>
    <t>Fair value of notes payable</t>
  </si>
  <si>
    <t>6.625%</t>
  </si>
  <si>
    <t>6.625% Senior Notes due 2021 | Level 1</t>
  </si>
  <si>
    <t>Long-Term Debt - Schedule of Long-term Debt (Details) - USD ($)</t>
  </si>
  <si>
    <t>Long-term debt, gross</t>
  </si>
  <si>
    <t>Unamortized discount on Second Lien Term Loans and Senior Notes</t>
  </si>
  <si>
    <t>Unamortized debt Issuance costs</t>
  </si>
  <si>
    <t>Total long term debt</t>
  </si>
  <si>
    <t>Second Lien Term Loans due 2020</t>
  </si>
  <si>
    <t>Senior notes | 8% Senior Notes due 2020</t>
  </si>
  <si>
    <t>Senior notes | 6.625% Senior Notes due 2021</t>
  </si>
  <si>
    <t>Credit Facility due 2019</t>
  </si>
  <si>
    <t>Long-Term Debt - Credit Facility (Details)</t>
  </si>
  <si>
    <t>Apr. 01, 2014USD ($)</t>
  </si>
  <si>
    <t>Mar. 10, 2011USD ($)</t>
  </si>
  <si>
    <t>Feb. 21, 2017USD ($)</t>
  </si>
  <si>
    <t>Oct. 25, 2016</t>
  </si>
  <si>
    <t>Dec. 31, 2015USD ($)</t>
  </si>
  <si>
    <t>May 13, 2014USD ($)</t>
  </si>
  <si>
    <t>May 28, 2013USD ($)</t>
  </si>
  <si>
    <t>Dec. 04, 2012USD ($)</t>
  </si>
  <si>
    <t>Line of Credit Facility [Line Items]</t>
  </si>
  <si>
    <t>Previous Credit Agreement</t>
  </si>
  <si>
    <t>Expiration period</t>
  </si>
  <si>
    <t>5 years</t>
  </si>
  <si>
    <t>Maximum borrowing capacity</t>
  </si>
  <si>
    <t>Minimum percent of total property value securing credit agreement</t>
  </si>
  <si>
    <t>95.00%</t>
  </si>
  <si>
    <t>Current borrowing capacity</t>
  </si>
  <si>
    <t>Purchase price of properties as a percentage of borrowing base required for potential re-determination of borrowing base, minimum</t>
  </si>
  <si>
    <t>10.00%</t>
  </si>
  <si>
    <t>Minimum percent of outstanding principal amount required for changes to credit agreement</t>
  </si>
  <si>
    <t>Ratio of indebtedness to EBITDA</t>
  </si>
  <si>
    <t>Ratio of EBITDA to interest expense, minimum</t>
  </si>
  <si>
    <t>Ratio of current assets to current liabilities, minimum</t>
  </si>
  <si>
    <t>Minimum required cash and cash equivalents to secured debt ratio</t>
  </si>
  <si>
    <t>Interest rate at period end</t>
  </si>
  <si>
    <t>3.91%</t>
  </si>
  <si>
    <t>Remaining borrowing capacity</t>
  </si>
  <si>
    <t>Interest Paid</t>
  </si>
  <si>
    <t>Credit Facility due 2019 | one-, two-, three- or six-month LIBOR | Minimum</t>
  </si>
  <si>
    <t>Basis spread on variable rate</t>
  </si>
  <si>
    <t>1.50%</t>
  </si>
  <si>
    <t>Credit Facility due 2019 | one-, two-, three- or six-month LIBOR | Maximum</t>
  </si>
  <si>
    <t>2.50%</t>
  </si>
  <si>
    <t>Credit Facility due 2019 | ABR, Federal Funds</t>
  </si>
  <si>
    <t>0.50%</t>
  </si>
  <si>
    <t>Credit Facility due 2019 | ABR, one-month LIBOR</t>
  </si>
  <si>
    <t>Credit Facility due 2019 | Standard ABR | Minimum</t>
  </si>
  <si>
    <t>Credit Facility due 2019 | Standard ABR | Maximum</t>
  </si>
  <si>
    <t>Letters of credit</t>
  </si>
  <si>
    <t>Subsequent Event | Credit Facility due 2019</t>
  </si>
  <si>
    <t>Second Lien Term Loan</t>
  </si>
  <si>
    <t>Senior notes</t>
  </si>
  <si>
    <t>$300 Million Term Loan at 12% | Second Lien Term Loan</t>
  </si>
  <si>
    <t>Oil and gas properties required to be mortgaged</t>
  </si>
  <si>
    <t>8% Senior Notes due 2020 | Senior notes</t>
  </si>
  <si>
    <t>6.625% Senior Notes due 2021 | Senior notes</t>
  </si>
  <si>
    <t>Long-Term Debt - Second Lien Term Loans (Details)</t>
  </si>
  <si>
    <t>Oct. 25, 2016USD ($)</t>
  </si>
  <si>
    <t>Dec. 31, 2014USD ($)</t>
  </si>
  <si>
    <t>Jul. 01, 2020USD ($)</t>
  </si>
  <si>
    <t>Dec. 31, 2018</t>
  </si>
  <si>
    <t>Jun. 30, 2017</t>
  </si>
  <si>
    <t>Repayments of long-term debt</t>
  </si>
  <si>
    <t>Second Lien Term Loan | $300 Million Term Loan at 12%</t>
  </si>
  <si>
    <t>Aggregate principal amount</t>
  </si>
  <si>
    <t>Aggregate additional borrowings available</t>
  </si>
  <si>
    <t>Upfront fee</t>
  </si>
  <si>
    <t>2.00%</t>
  </si>
  <si>
    <t>12.00%</t>
  </si>
  <si>
    <t>Maximum payment of accrued interest allowed</t>
  </si>
  <si>
    <t>50.00%</t>
  </si>
  <si>
    <t>Maximum loan assignment</t>
  </si>
  <si>
    <t>49.00%</t>
  </si>
  <si>
    <t>Unused borrowing capacity fee</t>
  </si>
  <si>
    <t>0.25%</t>
  </si>
  <si>
    <t>Oil and gas production hedged, minimum</t>
  </si>
  <si>
    <t>75.00%</t>
  </si>
  <si>
    <t>Scenario, Forecast | Second Lien Term Loan | $300 Million Term Loan at 12%</t>
  </si>
  <si>
    <t>Ratio of secured debt to EBITDA</t>
  </si>
  <si>
    <t>Scenario, Forecast | Senior notes</t>
  </si>
  <si>
    <t>Long-Term Debt - Senior Notes (Details) - USD ($)</t>
  </si>
  <si>
    <t>Jun. 01, 2016</t>
  </si>
  <si>
    <t>Debt instrument, issued, percent of par</t>
  </si>
  <si>
    <t>97.848%</t>
  </si>
  <si>
    <t>Face amount of repurchased debt</t>
  </si>
  <si>
    <t>Senior notes | 8% Senior Notes due 2020 | Change in Control</t>
  </si>
  <si>
    <t>Redemption price percentage</t>
  </si>
  <si>
    <t>101.00%</t>
  </si>
  <si>
    <t>Senior notes | 8% Senior Notes due 2020 | Redemption Premium Year Four</t>
  </si>
  <si>
    <t>104.00%</t>
  </si>
  <si>
    <t>Senior notes | 8% Senior Notes due 2020 | Redemption Premium Year Five</t>
  </si>
  <si>
    <t>102.00%</t>
  </si>
  <si>
    <t>Senior notes | 8% Senior Notes due 2020 | Redemption Premium Year Six</t>
  </si>
  <si>
    <t>100.00%</t>
  </si>
  <si>
    <t>99.00%</t>
  </si>
  <si>
    <t>98.405%</t>
  </si>
  <si>
    <t>Face amount of converted debt</t>
  </si>
  <si>
    <t>Senior notes | 6.625% Senior Notes due 2021 | Change in Control</t>
  </si>
  <si>
    <t>Senior notes | 6.625% Senior Notes due 2021 | Redemption Premium Year Four</t>
  </si>
  <si>
    <t>103.313%</t>
  </si>
  <si>
    <t>Senior notes | 6.625% Senior Notes due 2021 | Redemption Premium Year Five</t>
  </si>
  <si>
    <t>101.656%</t>
  </si>
  <si>
    <t>Senior notes | 6.625% Senior Notes due 2021 | Redemption Premium Year Six</t>
  </si>
  <si>
    <t>Legacy Reserves Finance Corporation</t>
  </si>
  <si>
    <t>Ownership interest</t>
  </si>
  <si>
    <t>Limited Partner | Common Equity</t>
  </si>
  <si>
    <t>Acquisitions (Details) - USD ($) $ / shares in Units, $ in Thousands</t>
  </si>
  <si>
    <t>Jul. 31, 2015</t>
  </si>
  <si>
    <t>Jun. 04, 2014</t>
  </si>
  <si>
    <t>Pro Forma Operating Results</t>
  </si>
  <si>
    <t>Revenues</t>
  </si>
  <si>
    <t>Units Used In Computing Income (Loss) Per Unit [Abstract]</t>
  </si>
  <si>
    <t>Basic (in shares)</t>
  </si>
  <si>
    <t>Diluted (in shares)</t>
  </si>
  <si>
    <t>Purchase price</t>
  </si>
  <si>
    <t>Consideration transferred (in shares)</t>
  </si>
  <si>
    <t>Estimated issuance date fair value of consideration transfered</t>
  </si>
  <si>
    <t>Proved oil and natural gas properties including related equipment</t>
  </si>
  <si>
    <t>Future abandonment costs</t>
  </si>
  <si>
    <t>Fair value of net assets acquired</t>
  </si>
  <si>
    <t>Excess of revenues over direct operating expenses</t>
  </si>
  <si>
    <t>WPX acquisition | General and administrative expense</t>
  </si>
  <si>
    <t>Acquisition costs</t>
  </si>
  <si>
    <t>WGR Acquisition</t>
  </si>
  <si>
    <t>Percentage of voting interest acquired</t>
  </si>
  <si>
    <t>Anadarko E&amp;P Acquisition</t>
  </si>
  <si>
    <t>Immediate vesting | WPX acquisition</t>
  </si>
  <si>
    <t>Related Party Transactions (Details) - USD ($)</t>
  </si>
  <si>
    <t>1 Months Ended</t>
  </si>
  <si>
    <t>Sep. 30, 2015</t>
  </si>
  <si>
    <t>President/CEO and Director, EVP, CDO</t>
  </si>
  <si>
    <t>Related Party Transaction [Line Items]</t>
  </si>
  <si>
    <t>Noncontrolling ownership interest in third party by related party</t>
  </si>
  <si>
    <t>4.16%</t>
  </si>
  <si>
    <t>Monthly rent expense</t>
  </si>
  <si>
    <t>Water Transfer Services | Blue Quail Energy Services, LLC | Board of Directors Chairman and Director</t>
  </si>
  <si>
    <t>Related party transaction amount</t>
  </si>
  <si>
    <t>Reimbursement | Moriah Powder River LLC | Board of Directors Chairman and Director</t>
  </si>
  <si>
    <t>Commitments and Contingencies (Details) $ in Millions</t>
  </si>
  <si>
    <t>Dec. 31, 2016USD ($)$ / bbl</t>
  </si>
  <si>
    <t>Loss Contingencies [Line Items]</t>
  </si>
  <si>
    <t>Purchase obligation, calculated floor price | $ / bbl</t>
  </si>
  <si>
    <t>Estimated total future purchase obligation | $</t>
  </si>
  <si>
    <t>Officer</t>
  </si>
  <si>
    <t>Employment agreements with officers, severance pay consideration period, minimum</t>
  </si>
  <si>
    <t>24 months</t>
  </si>
  <si>
    <t>Employment agreements with officers, severance pay consideration period, maximum</t>
  </si>
  <si>
    <t>36 months</t>
  </si>
  <si>
    <t>Business and Credit Concentrations (Details) - USD ($)</t>
  </si>
  <si>
    <t>Bad debt expense</t>
  </si>
  <si>
    <t>Fair value of derivative transactions</t>
  </si>
  <si>
    <t>Fair Value Measurements (Details) $ in Thousands</t>
  </si>
  <si>
    <t>Dec. 31, 2016USD ($)transaction</t>
  </si>
  <si>
    <t>Dec. 31, 2015USD ($)transaction</t>
  </si>
  <si>
    <t>Fair Value, Assets and Liabilities Measured on Nonrecurring Basis [Abstract]</t>
  </si>
  <si>
    <t>Impairments</t>
  </si>
  <si>
    <t>Recurring</t>
  </si>
  <si>
    <t>LTIP liability</t>
  </si>
  <si>
    <t>Fair value of assets (liabilities)</t>
  </si>
  <si>
    <t>Recurring | Oil and natural gas derivatives | Oil and natural gas</t>
  </si>
  <si>
    <t>Derivative assets</t>
  </si>
  <si>
    <t>Recurring | Interest rate swaps</t>
  </si>
  <si>
    <t>Derivative liability</t>
  </si>
  <si>
    <t>Recurring | Quoted Prices in Active Markets for Identical Assets (Level 1)</t>
  </si>
  <si>
    <t>Recurring | Quoted Prices in Active Markets for Identical Assets (Level 1) | Oil and natural gas derivatives | Oil and natural gas</t>
  </si>
  <si>
    <t>Recurring | Quoted Prices in Active Markets for Identical Assets (Level 1) | Interest rate swaps</t>
  </si>
  <si>
    <t>Recurring | Significant Other Observable Inputs (Level 2)</t>
  </si>
  <si>
    <t>Recurring | Significant Other Observable Inputs (Level 2) | Oil and natural gas derivatives | Oil and natural gas</t>
  </si>
  <si>
    <t>Recurring | Significant Other Observable Inputs (Level 2) | Interest rate swaps</t>
  </si>
  <si>
    <t>Recurring | Significant Unobservable Inputs (Level 3)</t>
  </si>
  <si>
    <t>Beginning balance</t>
  </si>
  <si>
    <t>Total gains (losses)</t>
  </si>
  <si>
    <t>Settlements</t>
  </si>
  <si>
    <t>Transfers</t>
  </si>
  <si>
    <t>Ending balance</t>
  </si>
  <si>
    <t>Gains included in earnings relating to derivatives still held as of December 31, 2016, 2015 and 2014</t>
  </si>
  <si>
    <t>Recurring | Significant Unobservable Inputs (Level 3) | Derivative assets</t>
  </si>
  <si>
    <t>Recurring | Significant Unobservable Inputs (Level 3) | Oil and natural gas derivatives | Oil and natural gas</t>
  </si>
  <si>
    <t>Recurring | Significant Unobservable Inputs (Level 3) | Interest rate swaps</t>
  </si>
  <si>
    <t>Nonrecurring | Quoted Prices in Active Markets for Identical Assets (Level 1)</t>
  </si>
  <si>
    <t>Nonrecurring | Significant Other Observable Inputs (Level 2)</t>
  </si>
  <si>
    <t>Nonrecurring | Significant Unobservable Inputs (Level 3)</t>
  </si>
  <si>
    <t>Oil and gas properties, gross</t>
  </si>
  <si>
    <t>Number of immaterial transactions | transaction</t>
  </si>
  <si>
    <t>Derivative Financial Instruments - Commodity Derivatives (Details) - USD ($) $ in Thousands</t>
  </si>
  <si>
    <t>Realized and Unrealized Gains (Losses) Related to Derivatives [Roll Forward]</t>
  </si>
  <si>
    <t>Total gain (loss) on derivatives</t>
  </si>
  <si>
    <t>Derivative cash settlements paid (received)</t>
  </si>
  <si>
    <t>Ending fair value of derivatives</t>
  </si>
  <si>
    <t>Not designated as hedging instrument | Commodity contract</t>
  </si>
  <si>
    <t>Beginning fair value of derivatives</t>
  </si>
  <si>
    <t>Not designated as hedging instrument | Commodity contract | Oil</t>
  </si>
  <si>
    <t>Not designated as hedging instrument | Commodity contract | Natural gas</t>
  </si>
  <si>
    <t>Derivative Financial Instruments - Offsetting Derivative Assets and Liabilities (Details) - USD ($) $ in Thousands</t>
  </si>
  <si>
    <t>Offsetting Derivative Assets [Abstract]</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derivatives</t>
  </si>
  <si>
    <t>Interest rate derivatives</t>
  </si>
  <si>
    <t>Derivative Financial Instruments - Schedule of Derivatives, Notional Amounts Outstanding (Details)</t>
  </si>
  <si>
    <t>Dec. 31, 2016USD ($)bblMMBTU$ / MMBTU$ / bbl</t>
  </si>
  <si>
    <t>NYMEX WTI Swaps | Crude Oil | 2017</t>
  </si>
  <si>
    <t>Derivative [Line Items]</t>
  </si>
  <si>
    <t>Volumes | bbl</t>
  </si>
  <si>
    <t>Average Price per Bbl ($ per Bbl) | $ / bbl</t>
  </si>
  <si>
    <t>NYMEX WTI Swaps | Crude Oil | 2017 | Minimum</t>
  </si>
  <si>
    <t>Price Range per Bbl ($ per Bbl) | $ / bbl</t>
  </si>
  <si>
    <t>NYMEX WTI Swaps | Crude Oil | 2018</t>
  </si>
  <si>
    <t>NYMEX WTI Swaps | Crude Oil | 2018 | Maximum</t>
  </si>
  <si>
    <t>Midland-to-Cushing Differential Swaps | Crude Oil | 2017</t>
  </si>
  <si>
    <t>Midland-to-Cushing Differential Swaps | Crude Oil | 2017 | Minimum</t>
  </si>
  <si>
    <t>Midland-to-Cushing Differential Swaps | Crude Oil | 2017 | Maximum</t>
  </si>
  <si>
    <t>NYMEX WTI Crude Oil Costless Collars | Crude Oil | 2017</t>
  </si>
  <si>
    <t>Volumes | MMBTU</t>
  </si>
  <si>
    <t>Average Short Call Price for Crude Oil Collar</t>
  </si>
  <si>
    <t>NYMEX WTI Crude Oil Costless Collars | Crude Oil | 2017 | Long</t>
  </si>
  <si>
    <t>Average Long Put Price for Crude Oil Collar</t>
  </si>
  <si>
    <t>NYMEX WTI Crude Oil Costless Collars | Crude Oil | 2018</t>
  </si>
  <si>
    <t>NYMEX WTI Crude Oil Costless Collars | Crude Oil | 2018 | Long</t>
  </si>
  <si>
    <t>NYMEX WTI Derivative Three-Way Collar Contracts | Crude Oil | 2017</t>
  </si>
  <si>
    <t>NYMEX WTI Derivative Three-Way Collar Contracts | Crude Oil | 2017 | Long</t>
  </si>
  <si>
    <t>Average Strike Price | $ / bbl</t>
  </si>
  <si>
    <t>NYMEX WTI Enhanced Swap Contracts 1 | Crude Oil | 2017</t>
  </si>
  <si>
    <t>NYMEX WTI Enhanced Swap Contracts 1 | Crude Oil | 2017 | Short</t>
  </si>
  <si>
    <t>NYMEX WTI Enhanced Swap Contracts 1 | Crude Oil | 2017 | Long</t>
  </si>
  <si>
    <t>NYMEX WTI Enhanced Swap Contracts 1 | Crude Oil | 2018</t>
  </si>
  <si>
    <t>NYMEX WTI Enhanced Swap Contracts 1 | Crude Oil | 2018 | Short</t>
  </si>
  <si>
    <t>NYMEX WTI Enhanced Swap Contracts 1 | Crude Oil | 2018 | Long</t>
  </si>
  <si>
    <t>NYMEX Henry Hub and Waha Swaps | Natural gas | 2017</t>
  </si>
  <si>
    <t>Average Price per Bbl ($ per Bbl)</t>
  </si>
  <si>
    <t>NYMEX Henry Hub and Waha Swaps | Natural gas | 2017 | Minimum</t>
  </si>
  <si>
    <t>Price Range per Bbl ($ per Bbl)</t>
  </si>
  <si>
    <t>NYMEX Henry Hub and Waha Swaps | Natural gas | 2017 | Maximum</t>
  </si>
  <si>
    <t>NYMEX Henry Hub and Waha Swaps | Natural gas | 2018</t>
  </si>
  <si>
    <t>NYMEX Henry Hub and Waha Swaps | Natural gas | 2018 | Minimum</t>
  </si>
  <si>
    <t>NYMEX Henry Hub and Waha Swaps | Natural gas | 2018 | Maximum</t>
  </si>
  <si>
    <t>NYMEX Henry Hub and Waha Swaps | Natural gas | 2019</t>
  </si>
  <si>
    <t>NYMEX Henry Hub and Waha Swaps | Natural gas | 2019 | Minimum</t>
  </si>
  <si>
    <t>NYMEX Henry Hub and Waha Swaps | Natural gas | 2019 | Maximum</t>
  </si>
  <si>
    <t>NYMEX Henry Hub, Waha Collar | Natural gas | 2018</t>
  </si>
  <si>
    <t>Average Short Call Price for Natural Gas Collar</t>
  </si>
  <si>
    <t>NYMEX Henry Hub, Waha Collar | Natural gas | 2018 | Long</t>
  </si>
  <si>
    <t>Average Long Put Price for Natural Gas Collar</t>
  </si>
  <si>
    <t>NYMEX Henry Hub Derivative Three-Way Collar Contracts | Natural gas | 2017</t>
  </si>
  <si>
    <t>NYMEX Henry Hub Derivative Three-Way Collar Contracts | Natural gas | 2017 | Long</t>
  </si>
  <si>
    <t>Average Strike Price</t>
  </si>
  <si>
    <t>Henry Hub NYMEX to Northwest Pipeline Natural Gas Differential Swaps | Natural gas | 2017</t>
  </si>
  <si>
    <t>Henry Hub NYMEX to California SoCal Natural Gas Differential Swaps | Natural gas | 2017</t>
  </si>
  <si>
    <t>Henry Hub NYMEX to San Juan Basin Differential Swaps | Natural gas | 2017</t>
  </si>
  <si>
    <t>Interest rate swaps</t>
  </si>
  <si>
    <t>Notional Amount, Liabilities | $</t>
  </si>
  <si>
    <t>Notional Amount, Assets | $</t>
  </si>
  <si>
    <t>Estimated Fair Market Value, Liabilities | $</t>
  </si>
  <si>
    <t>Estimated Fair Market Value, Assets | $</t>
  </si>
  <si>
    <t>Estimated Fair Market Value, Net | $</t>
  </si>
  <si>
    <t>Interest rate swaps | Derivative assets</t>
  </si>
  <si>
    <t>Weighted Average Fixed</t>
  </si>
  <si>
    <t>1.363%</t>
  </si>
  <si>
    <t>Interest rate swaps | Derivative liabilities</t>
  </si>
  <si>
    <t>0.85%</t>
  </si>
  <si>
    <t>Put Option | NYMEX WTI Derivative Three-Way Collar Contracts | Crude Oil | 2017 | Short</t>
  </si>
  <si>
    <t>Put Option | NYMEX Henry Hub Derivative Three-Way Collar Contracts | Natural gas | 2017 | Short</t>
  </si>
  <si>
    <t>Call Option | NYMEX WTI Derivative Three-Way Collar Contracts | Crude Oil | 2017 | Short</t>
  </si>
  <si>
    <t>Call Option | NYMEX Henry Hub Derivative Three-Way Collar Contracts | Natural gas | 2017 | Short</t>
  </si>
  <si>
    <t>Derivative Financial Instruments - Schedule of Derivatives, Gain (Loss) on Derivative Activity (Details) - USD ($) $ in Thousands</t>
  </si>
  <si>
    <t>Cash settlements paid</t>
  </si>
  <si>
    <t>Interest rate swaps | Not designated as hedging instrument</t>
  </si>
  <si>
    <t>Interest rate swaps | Not designated as hedging instrument | Interest expense</t>
  </si>
  <si>
    <t>Total loss on interest rate swaps</t>
  </si>
  <si>
    <t>Sales to Major Customers (Details) - Sales Revenue, Goods, Net - Customer Concentration Risk</t>
  </si>
  <si>
    <t>Enterprise (Teppco) Crude Oil, LP</t>
  </si>
  <si>
    <t>Concentration Risk [Line Items]</t>
  </si>
  <si>
    <t>Percentage of consolidated oil and natural gas revenue</t>
  </si>
  <si>
    <t>6.00%</t>
  </si>
  <si>
    <t>Plains Marketing, LP</t>
  </si>
  <si>
    <t>7.00%</t>
  </si>
  <si>
    <t>Asset Retirement Obligation (Details) - USD ($) $ in Thousands</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Asset retirement obligation — end of period</t>
  </si>
  <si>
    <t>Asset Retirement Obligation Narrative (Details) - USD ($)</t>
  </si>
  <si>
    <t>Revisions to previous estimates</t>
  </si>
  <si>
    <t>Partners' Equity - Preferred Units (Details) - USD ($) $ / shares in Units, $ in Millions</t>
  </si>
  <si>
    <t>Jun. 04, 2015</t>
  </si>
  <si>
    <t>Jul. 01, 2014</t>
  </si>
  <si>
    <t>Jun. 17, 2014</t>
  </si>
  <si>
    <t>May 12, 2014</t>
  </si>
  <si>
    <t>Apr. 17, 2014</t>
  </si>
  <si>
    <t>Class of Stock [Line Items]</t>
  </si>
  <si>
    <t>Liquidation preference (in dollars per share)</t>
  </si>
  <si>
    <t>Preferred dividends in arrears (in dollars per share)</t>
  </si>
  <si>
    <t>Preferred dividends in arrears</t>
  </si>
  <si>
    <t>Conversion terms, minimum distribution per share</t>
  </si>
  <si>
    <t>Required period from issue date after which award may be converted</t>
  </si>
  <si>
    <t>3 years</t>
  </si>
  <si>
    <t>WPX acquisition | Immediate vesting</t>
  </si>
  <si>
    <t>WPX acquisition | Forfeiture, first two anniversaries</t>
  </si>
  <si>
    <t>Equity interests forfeiture (in shares)</t>
  </si>
  <si>
    <t>WPX acquisition | Forfeiture, third anniversary</t>
  </si>
  <si>
    <t>WPX acquisition | Ratable vesting</t>
  </si>
  <si>
    <t>Additional cash consideration</t>
  </si>
  <si>
    <t>Stock issuance (in shares)</t>
  </si>
  <si>
    <t>Dividend rate</t>
  </si>
  <si>
    <t>Share price (in dollars per share)</t>
  </si>
  <si>
    <t>Additional shares of underwriter purchase option (in shares)</t>
  </si>
  <si>
    <t>Proceeds from offering</t>
  </si>
  <si>
    <t>Series A Preferred Equity | three-month LIBOR</t>
  </si>
  <si>
    <t>Variable dividend rate</t>
  </si>
  <si>
    <t>5.24%</t>
  </si>
  <si>
    <t>Series B Preferred Equity | three-month LIBOR</t>
  </si>
  <si>
    <t>5.256%</t>
  </si>
  <si>
    <t>Unvested IDUs | WPX acquisition</t>
  </si>
  <si>
    <t>Partners' Equity - Income (loss) per unit (Details) - USD ($) $ / shares in Units, $ in Thousands</t>
  </si>
  <si>
    <t>Weighted average number of units outstanding (in shares)</t>
  </si>
  <si>
    <t>Effect of dilutive securities:</t>
  </si>
  <si>
    <t>Restricted and phantom units (in shares)</t>
  </si>
  <si>
    <t>Weighted average unit and potential units outstanding (in shares)</t>
  </si>
  <si>
    <t>Basic and diluted loss per unit (in dollars per share)</t>
  </si>
  <si>
    <t>Phantom share units (PSUs)</t>
  </si>
  <si>
    <t>Unit-Based Compensation - LTIP and Unit Appreciation Rights (Details) - USD ($)</t>
  </si>
  <si>
    <t>Mar. 15, 2006</t>
  </si>
  <si>
    <t>Unit option awards</t>
  </si>
  <si>
    <t>Share-based Compensation Arrangement by Share-based Payment Award [Line Items]</t>
  </si>
  <si>
    <t>Options granted (in shares)</t>
  </si>
  <si>
    <t>Share-based compensation expense</t>
  </si>
  <si>
    <t>Unrecognized compensation costs</t>
  </si>
  <si>
    <t>Unrecognized compensation costs, weighted-average remaining period for recognition</t>
  </si>
  <si>
    <t>1 year 9 months 29 days</t>
  </si>
  <si>
    <t>Unit appreciation rights (UARs)</t>
  </si>
  <si>
    <t>Other than options granted (in shares)</t>
  </si>
  <si>
    <t>Unit award expiration period</t>
  </si>
  <si>
    <t>7 years</t>
  </si>
  <si>
    <t>1 year 7 months 1 day</t>
  </si>
  <si>
    <t>Volatility</t>
  </si>
  <si>
    <t>87.00%</t>
  </si>
  <si>
    <t>59.00%</t>
  </si>
  <si>
    <t>38.00%</t>
  </si>
  <si>
    <t>Share based compensation, forfeiture rate</t>
  </si>
  <si>
    <t>5.30%</t>
  </si>
  <si>
    <t>Annual distribution rate per unit (in dollars per share)</t>
  </si>
  <si>
    <t>Annual interest rate</t>
  </si>
  <si>
    <t>1.60%</t>
  </si>
  <si>
    <t>1.70%</t>
  </si>
  <si>
    <t>Unit appreciation rights (UARs) | Ratable vesting</t>
  </si>
  <si>
    <t>Award vesting period</t>
  </si>
  <si>
    <t>Unit appreciation rights (UARs) | Cliff vesting</t>
  </si>
  <si>
    <t>Long Term Incentive Plan</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Unit-Based Compensation - UAR Activity (Details) - Unit appreciation rights (UARs) - USD ($)</t>
  </si>
  <si>
    <t>Units (in shares)</t>
  </si>
  <si>
    <t>Outstanding (in shares)</t>
  </si>
  <si>
    <t>Granted (in shares)</t>
  </si>
  <si>
    <t>Exercised (in shares)</t>
  </si>
  <si>
    <t>Expired (in shares)</t>
  </si>
  <si>
    <t>Forfeited (in shares)</t>
  </si>
  <si>
    <t>Options and UARs exercisable (in shares)</t>
  </si>
  <si>
    <t>Weighted-Average Exercise Price (in dollars per share)</t>
  </si>
  <si>
    <t>Outstanding (in dollars per share)</t>
  </si>
  <si>
    <t>Granted (in dollars per share)</t>
  </si>
  <si>
    <t>Exercised (in dollars per share)</t>
  </si>
  <si>
    <t>Expired (in dollars per share)</t>
  </si>
  <si>
    <t>Forfeited (in dollars per share)</t>
  </si>
  <si>
    <t>Outstanding (in dollars per shares)</t>
  </si>
  <si>
    <t>Options and UARs exercisable (in dollars per share)</t>
  </si>
  <si>
    <t>Weighted-Average Remaining Contractual Term</t>
  </si>
  <si>
    <t>Outstanding</t>
  </si>
  <si>
    <t>3 years 8 months 6 days</t>
  </si>
  <si>
    <t>4 years 10 months 28 days</t>
  </si>
  <si>
    <t>5 years 1 month 25 days</t>
  </si>
  <si>
    <t>Options and UARs exercisable</t>
  </si>
  <si>
    <t>2 years 9 months 6 days</t>
  </si>
  <si>
    <t>3 years 3 months 10 days</t>
  </si>
  <si>
    <t>3 years 6 months 5 days</t>
  </si>
  <si>
    <t>Aggregate Intrinsic Value</t>
  </si>
  <si>
    <t>Unit-Based Compensation - Status of the Partnership's non-vested UARs (Details) - Unit appreciation rights (UARs)</t>
  </si>
  <si>
    <t>Dec. 31, 2016$ / sharesshares</t>
  </si>
  <si>
    <t>Number of Units (in shares)</t>
  </si>
  <si>
    <t>Non-vested at January 1, 2016 | shares</t>
  </si>
  <si>
    <t>Vested | shares</t>
  </si>
  <si>
    <t>Forfeited | shares</t>
  </si>
  <si>
    <t>Non-vested at December 31, 2016 | shares</t>
  </si>
  <si>
    <t>Weighted- Average Exercise Price (in dollars per share)</t>
  </si>
  <si>
    <t>Non-vested at January 1, 2016 | $ / shares</t>
  </si>
  <si>
    <t>Vested | $ / shares</t>
  </si>
  <si>
    <t>Forfeited | $ / shares</t>
  </si>
  <si>
    <t>Non-vested at December 31, 2016 | $ / shares</t>
  </si>
  <si>
    <t>Unit-Based Compensation - Weighted Average Assumptions (Details) - Unit appreciation rights (UARs) - $ / shares</t>
  </si>
  <si>
    <t>Expected life (years)</t>
  </si>
  <si>
    <t>4 years 8 days</t>
  </si>
  <si>
    <t>Unit-Based Compensation - Phantom, Board and Restricted Units (Details) $ / shares in Units, $ in Millions</t>
  </si>
  <si>
    <t>May 10, 2016director$ / sharesshares</t>
  </si>
  <si>
    <t>Jun. 15, 2015director$ / sharesshares</t>
  </si>
  <si>
    <t>May 15, 2014director$ / sharesshares</t>
  </si>
  <si>
    <t>Jun. 30, 2016shares</t>
  </si>
  <si>
    <t>Mar. 31, 2015shares</t>
  </si>
  <si>
    <t>Mar. 31, 2014officershares</t>
  </si>
  <si>
    <t>Dec. 31, 2016USD ($)shares</t>
  </si>
  <si>
    <t>Dec. 31, 2015USD ($)shares</t>
  </si>
  <si>
    <t>Dec. 31, 2014USD ($)shares</t>
  </si>
  <si>
    <t>Executive officers</t>
  </si>
  <si>
    <t>Individuals eligible for plan | officer</t>
  </si>
  <si>
    <t>Value of each unit at issuance (in dollars per share) | $ / shares</t>
  </si>
  <si>
    <t>Subjective phantom share units (PSUs) | Executive officers</t>
  </si>
  <si>
    <t>Objective phantom share units (PSUs) | Executive officers</t>
  </si>
  <si>
    <t>Subjective or Service Based Phantom Units | Executive officers</t>
  </si>
  <si>
    <t>Share-based compensation expense | $</t>
  </si>
  <si>
    <t>Unrecognized compensation costs | $</t>
  </si>
  <si>
    <t>Unrecognized compensation costs, period of recognition</t>
  </si>
  <si>
    <t>Restricted stock units (RSUs) | Non-executive employees and certain executives</t>
  </si>
  <si>
    <t>Restricted stock units (RSUs) | Non-executive employees and certain executives | Ratable vesting</t>
  </si>
  <si>
    <t>Restricted stock units (RSUs) | Non-executive employees</t>
  </si>
  <si>
    <t>Restricted stock units (RSUs) | Executive Employee [Member] | Ratable vesting</t>
  </si>
  <si>
    <t>Restricted stock units (RSUs) | Executive Employee [Member] | Cliff vesting</t>
  </si>
  <si>
    <t>Unrestricted units</t>
  </si>
  <si>
    <t>Unrestricted units | Non-employee directors</t>
  </si>
  <si>
    <t>Individuals eligible for plan | director</t>
  </si>
  <si>
    <t>Subsidiary Guarantors (Details)</t>
  </si>
  <si>
    <t>11 Months Ended</t>
  </si>
  <si>
    <t>May 08, 2014offering</t>
  </si>
  <si>
    <t>Number of private offerings | offering</t>
  </si>
  <si>
    <t>Senior notes | 2020 and 2021 Senior Notes</t>
  </si>
  <si>
    <t>Percent of guarantee by subsidiaries own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2625147</v>
      </c>
    </row>
    <row r="14" spans="1:4">
      <c r="A14" s="4" t="s">
        <v>23</v>
      </c>
      <c r="B14" s="4" t="s">
        <v>24</v>
      </c>
    </row>
    <row r="15" spans="1:4">
      <c r="A15" s="4" t="s">
        <v>25</v>
      </c>
      <c r="B15" s="4" t="s">
        <v>24</v>
      </c>
    </row>
    <row r="16" spans="1:4">
      <c r="A16" s="4" t="s">
        <v>26</v>
      </c>
      <c r="B16" s="4" t="s">
        <v>27</v>
      </c>
    </row>
    <row r="17" spans="1:4">
      <c r="A17" s="4" t="s">
        <v>28</v>
      </c>
      <c r="D17" s="6" t="n">
        <v>1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8</v>
      </c>
    </row>
    <row r="4" spans="1:2">
      <c r="A4" s="4" t="s">
        <v>205</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3</v>
      </c>
    </row>
    <row r="4" spans="1:2">
      <c r="A4" s="4" t="s">
        <v>209</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55</v>
      </c>
      <c r="C3" s="7" t="n">
        <v>2006</v>
      </c>
    </row>
    <row r="4" spans="1:3">
      <c r="A4" s="3" t="s">
        <v>33</v>
      </c>
    </row>
    <row r="5" spans="1:3">
      <c r="A5" s="4" t="s">
        <v>34</v>
      </c>
      <c r="B5" s="5" t="n">
        <v>43192</v>
      </c>
      <c r="C5" s="5" t="n">
        <v>33944</v>
      </c>
    </row>
    <row r="6" spans="1:3">
      <c r="A6" s="4" t="s">
        <v>35</v>
      </c>
      <c r="B6" s="5" t="n">
        <v>23414</v>
      </c>
      <c r="C6" s="5" t="n">
        <v>25378</v>
      </c>
    </row>
    <row r="7" spans="1:3">
      <c r="A7" s="4" t="s">
        <v>36</v>
      </c>
      <c r="B7" s="5" t="n">
        <v>2</v>
      </c>
      <c r="C7" s="5" t="n">
        <v>86</v>
      </c>
    </row>
    <row r="8" spans="1:3">
      <c r="A8" s="4" t="s">
        <v>37</v>
      </c>
      <c r="B8" s="5" t="n">
        <v>6162</v>
      </c>
      <c r="C8" s="5" t="n">
        <v>63711</v>
      </c>
    </row>
    <row r="9" spans="1:3">
      <c r="A9" s="4" t="s">
        <v>38</v>
      </c>
      <c r="B9" s="5" t="n">
        <v>7447</v>
      </c>
      <c r="C9" s="5" t="n">
        <v>4334</v>
      </c>
    </row>
    <row r="10" spans="1:3">
      <c r="A10" s="4" t="s">
        <v>39</v>
      </c>
      <c r="B10" s="5" t="n">
        <v>82772</v>
      </c>
      <c r="C10" s="5" t="n">
        <v>129459</v>
      </c>
    </row>
    <row r="11" spans="1:3">
      <c r="A11" s="3" t="s">
        <v>40</v>
      </c>
    </row>
    <row r="12" spans="1:3">
      <c r="A12" s="4" t="s">
        <v>41</v>
      </c>
      <c r="B12" s="5" t="n">
        <v>3305856</v>
      </c>
      <c r="C12" s="5" t="n">
        <v>3485634</v>
      </c>
    </row>
    <row r="13" spans="1:3">
      <c r="A13" s="4" t="s">
        <v>42</v>
      </c>
      <c r="B13" s="5" t="n">
        <v>13448</v>
      </c>
      <c r="C13" s="5" t="n">
        <v>13424</v>
      </c>
    </row>
    <row r="14" spans="1:3">
      <c r="A14" s="4" t="s">
        <v>43</v>
      </c>
      <c r="B14" s="5" t="n">
        <v>-2137395</v>
      </c>
      <c r="C14" s="5" t="n">
        <v>-2090102</v>
      </c>
    </row>
    <row r="15" spans="1:3">
      <c r="A15" s="4" t="s">
        <v>44</v>
      </c>
      <c r="B15" s="5" t="n">
        <v>1181909</v>
      </c>
      <c r="C15" s="5" t="n">
        <v>1408956</v>
      </c>
    </row>
    <row r="16" spans="1:3">
      <c r="A16" s="4" t="s">
        <v>45</v>
      </c>
      <c r="B16" s="5" t="n">
        <v>3423</v>
      </c>
      <c r="C16" s="5" t="n">
        <v>4575</v>
      </c>
    </row>
    <row r="17" spans="1:3">
      <c r="A17" s="4" t="s">
        <v>46</v>
      </c>
      <c r="B17" s="5" t="n">
        <v>1648</v>
      </c>
      <c r="C17" s="5" t="n">
        <v>2064</v>
      </c>
    </row>
    <row r="18" spans="1:3">
      <c r="A18" s="4" t="s">
        <v>37</v>
      </c>
      <c r="B18" s="5" t="n">
        <v>20553</v>
      </c>
      <c r="C18" s="5" t="n">
        <v>56373</v>
      </c>
    </row>
    <row r="19" spans="1:3">
      <c r="A19" s="4" t="s">
        <v>47</v>
      </c>
      <c r="B19" s="5" t="n">
        <v>8874</v>
      </c>
      <c r="C19" s="5" t="n">
        <v>11047</v>
      </c>
    </row>
    <row r="20" spans="1:3">
      <c r="A20" s="4" t="s">
        <v>48</v>
      </c>
      <c r="B20" s="5" t="n">
        <v>647</v>
      </c>
      <c r="C20" s="5" t="n">
        <v>646</v>
      </c>
    </row>
    <row r="21" spans="1:3">
      <c r="A21" s="4" t="s">
        <v>49</v>
      </c>
      <c r="B21" s="5" t="n">
        <v>1299826</v>
      </c>
      <c r="C21" s="5" t="n">
        <v>1613120</v>
      </c>
    </row>
    <row r="22" spans="1:3">
      <c r="A22" s="3" t="s">
        <v>50</v>
      </c>
    </row>
    <row r="23" spans="1:3">
      <c r="A23" s="4" t="s">
        <v>51</v>
      </c>
      <c r="B23" s="5" t="n">
        <v>9092</v>
      </c>
      <c r="C23" s="5" t="n">
        <v>13581</v>
      </c>
    </row>
    <row r="24" spans="1:3">
      <c r="A24" s="4" t="s">
        <v>52</v>
      </c>
      <c r="B24" s="5" t="n">
        <v>53248</v>
      </c>
      <c r="C24" s="5" t="n">
        <v>50573</v>
      </c>
    </row>
    <row r="25" spans="1:3">
      <c r="A25" s="4" t="s">
        <v>37</v>
      </c>
      <c r="B25" s="5" t="n">
        <v>9743</v>
      </c>
      <c r="C25" s="5" t="n">
        <v>2019</v>
      </c>
    </row>
    <row r="26" spans="1:3">
      <c r="A26" s="4" t="s">
        <v>53</v>
      </c>
      <c r="B26" s="5" t="n">
        <v>2980</v>
      </c>
      <c r="C26" s="5" t="n">
        <v>3496</v>
      </c>
    </row>
    <row r="27" spans="1:3">
      <c r="A27" s="4" t="s">
        <v>36</v>
      </c>
      <c r="B27" s="5" t="n">
        <v>11546</v>
      </c>
      <c r="C27" s="5" t="n">
        <v>11424</v>
      </c>
    </row>
    <row r="28" spans="1:3">
      <c r="A28" s="4" t="s">
        <v>54</v>
      </c>
      <c r="B28" s="5" t="n">
        <v>86609</v>
      </c>
      <c r="C28" s="5" t="n">
        <v>81093</v>
      </c>
    </row>
    <row r="29" spans="1:3">
      <c r="A29" s="4" t="s">
        <v>55</v>
      </c>
      <c r="B29" s="5" t="n">
        <v>1161394</v>
      </c>
      <c r="C29" s="5" t="n">
        <v>1427614</v>
      </c>
    </row>
    <row r="30" spans="1:3">
      <c r="A30" s="4" t="s">
        <v>53</v>
      </c>
      <c r="B30" s="5" t="n">
        <v>269168</v>
      </c>
      <c r="C30" s="5" t="n">
        <v>282909</v>
      </c>
    </row>
    <row r="31" spans="1:3">
      <c r="A31" s="4" t="s">
        <v>37</v>
      </c>
      <c r="B31" s="5" t="n">
        <v>4091</v>
      </c>
      <c r="C31" s="5" t="n">
        <v>0</v>
      </c>
    </row>
    <row r="32" spans="1:3">
      <c r="A32" s="4" t="s">
        <v>56</v>
      </c>
      <c r="B32" s="5" t="n">
        <v>643</v>
      </c>
      <c r="C32" s="5" t="n">
        <v>1181</v>
      </c>
    </row>
    <row r="33" spans="1:3">
      <c r="A33" s="4" t="s">
        <v>57</v>
      </c>
      <c r="B33" s="5" t="n">
        <v>1521905</v>
      </c>
      <c r="C33" s="5" t="n">
        <v>1792797</v>
      </c>
    </row>
    <row r="34" spans="1:3">
      <c r="A34" s="4" t="s">
        <v>58</v>
      </c>
      <c r="B34" s="4" t="s">
        <v>59</v>
      </c>
      <c r="C34" s="4" t="s">
        <v>59</v>
      </c>
    </row>
    <row r="35" spans="1:3">
      <c r="A35" s="3" t="s">
        <v>60</v>
      </c>
    </row>
    <row r="36" spans="1:3">
      <c r="A36" s="4" t="s">
        <v>61</v>
      </c>
      <c r="B36" s="5" t="n">
        <v>-482200</v>
      </c>
      <c r="C36" s="5" t="n">
        <v>-439811</v>
      </c>
    </row>
    <row r="37" spans="1:3">
      <c r="A37" s="4" t="s">
        <v>62</v>
      </c>
      <c r="B37" s="5" t="n">
        <v>-146</v>
      </c>
      <c r="C37" s="5" t="n">
        <v>-133</v>
      </c>
    </row>
    <row r="38" spans="1:3">
      <c r="A38" s="4" t="s">
        <v>63</v>
      </c>
      <c r="B38" s="5" t="n">
        <v>-222079</v>
      </c>
      <c r="C38" s="5" t="n">
        <v>-179677</v>
      </c>
    </row>
    <row r="39" spans="1:3">
      <c r="A39" s="4" t="s">
        <v>64</v>
      </c>
      <c r="B39" s="5" t="n">
        <v>1299826</v>
      </c>
      <c r="C39" s="5" t="n">
        <v>1613120</v>
      </c>
    </row>
    <row r="40" spans="1:3">
      <c r="A40" s="4" t="s">
        <v>65</v>
      </c>
    </row>
    <row r="41" spans="1:3">
      <c r="A41" s="3" t="s">
        <v>60</v>
      </c>
    </row>
    <row r="42" spans="1:3">
      <c r="A42" s="4" t="s">
        <v>66</v>
      </c>
      <c r="B42" s="5" t="n">
        <v>30814</v>
      </c>
      <c r="C42" s="5" t="n">
        <v>30814</v>
      </c>
    </row>
    <row r="43" spans="1:3">
      <c r="A43" s="4" t="s">
        <v>63</v>
      </c>
      <c r="B43" s="5" t="n">
        <v>30814</v>
      </c>
      <c r="C43" s="5" t="n">
        <v>30814</v>
      </c>
    </row>
    <row r="44" spans="1:3">
      <c r="A44" s="4" t="s">
        <v>67</v>
      </c>
    </row>
    <row r="45" spans="1:3">
      <c r="A45" s="3" t="s">
        <v>60</v>
      </c>
    </row>
    <row r="46" spans="1:3">
      <c r="A46" s="4" t="s">
        <v>68</v>
      </c>
      <c r="B46" s="5" t="n">
        <v>55192</v>
      </c>
      <c r="C46" s="5" t="n">
        <v>55192</v>
      </c>
    </row>
    <row r="47" spans="1:3">
      <c r="A47" s="4" t="s">
        <v>63</v>
      </c>
      <c r="B47" s="5" t="n">
        <v>55192</v>
      </c>
      <c r="C47" s="5" t="n">
        <v>55192</v>
      </c>
    </row>
    <row r="48" spans="1:3">
      <c r="A48" s="4" t="s">
        <v>69</v>
      </c>
    </row>
    <row r="49" spans="1:3">
      <c r="A49" s="3" t="s">
        <v>60</v>
      </c>
    </row>
    <row r="50" spans="1:3">
      <c r="A50" s="4" t="s">
        <v>68</v>
      </c>
      <c r="B50" s="5" t="n">
        <v>174261</v>
      </c>
      <c r="C50" s="5" t="n">
        <v>174261</v>
      </c>
    </row>
    <row r="51" spans="1:3">
      <c r="A51" s="4" t="s">
        <v>63</v>
      </c>
      <c r="B51" s="7" t="n">
        <v>174261</v>
      </c>
      <c r="C51" s="7" t="n">
        <v>174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1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row>
    <row r="9" spans="1:2">
      <c r="A9" s="3" t="s">
        <v>267</v>
      </c>
    </row>
    <row r="10" spans="1:2">
      <c r="A10" s="4" t="s">
        <v>271</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v>
      </c>
      <c r="B1" s="2" t="s">
        <v>1</v>
      </c>
    </row>
    <row r="2" spans="1:3">
      <c r="B2" s="2" t="s">
        <v>2</v>
      </c>
      <c r="C2" s="2" t="s">
        <v>30</v>
      </c>
    </row>
    <row r="3" spans="1:3">
      <c r="A3" s="4" t="s">
        <v>71</v>
      </c>
      <c r="B3" s="7" t="n">
        <v>10412</v>
      </c>
      <c r="C3" s="7" t="n">
        <v>8915</v>
      </c>
    </row>
    <row r="4" spans="1:3">
      <c r="A4" s="4" t="s">
        <v>72</v>
      </c>
      <c r="B4" s="7" t="n">
        <v>5369</v>
      </c>
      <c r="C4" s="7" t="n">
        <v>4953</v>
      </c>
    </row>
    <row r="5" spans="1:3">
      <c r="A5" s="4" t="s">
        <v>73</v>
      </c>
      <c r="B5" s="5" t="n">
        <v>72056097</v>
      </c>
      <c r="C5" s="5" t="n">
        <v>68949961</v>
      </c>
    </row>
    <row r="6" spans="1:3">
      <c r="A6" s="4" t="s">
        <v>74</v>
      </c>
      <c r="B6" s="5" t="n">
        <v>72056097</v>
      </c>
      <c r="C6" s="5" t="n">
        <v>68949961</v>
      </c>
    </row>
    <row r="7" spans="1:3">
      <c r="A7" s="4" t="s">
        <v>75</v>
      </c>
      <c r="B7" s="4" t="s">
        <v>76</v>
      </c>
      <c r="C7" s="4" t="s">
        <v>76</v>
      </c>
    </row>
    <row r="8" spans="1:3">
      <c r="A8" s="4" t="s">
        <v>77</v>
      </c>
    </row>
    <row r="9" spans="1:3">
      <c r="A9" s="4" t="s">
        <v>78</v>
      </c>
      <c r="B9" s="5" t="n">
        <v>100000</v>
      </c>
      <c r="C9" s="5" t="n">
        <v>100000</v>
      </c>
    </row>
    <row r="10" spans="1:3">
      <c r="A10" s="4" t="s">
        <v>79</v>
      </c>
      <c r="B10" s="5" t="n">
        <v>100000</v>
      </c>
      <c r="C10" s="5" t="n">
        <v>100000</v>
      </c>
    </row>
    <row r="11" spans="1:3">
      <c r="A11" s="4" t="s">
        <v>80</v>
      </c>
    </row>
    <row r="12" spans="1:3">
      <c r="A12" s="4" t="s">
        <v>81</v>
      </c>
      <c r="B12" s="5" t="n">
        <v>2300000</v>
      </c>
      <c r="C12" s="5" t="n">
        <v>2300000</v>
      </c>
    </row>
    <row r="13" spans="1:3">
      <c r="A13" s="4" t="s">
        <v>82</v>
      </c>
      <c r="B13" s="5" t="n">
        <v>2300000</v>
      </c>
      <c r="C13" s="5" t="n">
        <v>2300000</v>
      </c>
    </row>
    <row r="14" spans="1:3">
      <c r="A14" s="4" t="s">
        <v>83</v>
      </c>
    </row>
    <row r="15" spans="1:3">
      <c r="A15" s="4" t="s">
        <v>81</v>
      </c>
      <c r="B15" s="5" t="n">
        <v>7200000</v>
      </c>
      <c r="C15" s="5" t="n">
        <v>7200000</v>
      </c>
    </row>
    <row r="16" spans="1:3">
      <c r="A16" s="4" t="s">
        <v>82</v>
      </c>
      <c r="B16" s="5" t="n">
        <v>7200000</v>
      </c>
      <c r="C16" s="5" t="n">
        <v>72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09</v>
      </c>
      <c r="B1" s="2" t="s">
        <v>1</v>
      </c>
    </row>
    <row r="2" spans="1:4">
      <c r="B2" s="2" t="s">
        <v>310</v>
      </c>
      <c r="C2" s="2" t="s">
        <v>311</v>
      </c>
      <c r="D2" s="2" t="s">
        <v>312</v>
      </c>
    </row>
    <row r="3" spans="1:4">
      <c r="A3" s="3" t="s">
        <v>185</v>
      </c>
    </row>
    <row r="4" spans="1:4">
      <c r="A4" s="4" t="s">
        <v>75</v>
      </c>
      <c r="B4" s="4" t="s">
        <v>76</v>
      </c>
      <c r="C4" s="4" t="s">
        <v>76</v>
      </c>
    </row>
    <row r="5" spans="1:4">
      <c r="A5" s="4" t="s">
        <v>313</v>
      </c>
      <c r="B5" s="4" t="s">
        <v>314</v>
      </c>
    </row>
    <row r="6" spans="1:4">
      <c r="A6" s="4" t="s">
        <v>315</v>
      </c>
      <c r="B6" s="4" t="s">
        <v>316</v>
      </c>
    </row>
    <row r="7" spans="1:4">
      <c r="A7" s="4" t="s">
        <v>317</v>
      </c>
      <c r="B7" s="4" t="s">
        <v>318</v>
      </c>
    </row>
    <row r="8" spans="1:4">
      <c r="A8" s="3" t="s">
        <v>319</v>
      </c>
    </row>
    <row r="9" spans="1:4">
      <c r="A9" s="4" t="s">
        <v>320</v>
      </c>
      <c r="C9" s="7" t="n">
        <v>598100</v>
      </c>
      <c r="D9" s="7" t="n">
        <v>413300</v>
      </c>
    </row>
    <row r="10" spans="1:4">
      <c r="A10" s="4" t="s">
        <v>321</v>
      </c>
      <c r="B10" s="5" t="n">
        <v>43</v>
      </c>
      <c r="C10" s="5" t="n">
        <v>218</v>
      </c>
      <c r="D10" s="5" t="n">
        <v>250</v>
      </c>
    </row>
    <row r="11" spans="1:4">
      <c r="A11" s="4" t="s">
        <v>322</v>
      </c>
      <c r="B11" s="7" t="n">
        <v>61796</v>
      </c>
      <c r="C11" s="7" t="n">
        <v>633805</v>
      </c>
      <c r="D11" s="7" t="n">
        <v>448714</v>
      </c>
    </row>
    <row r="12" spans="1:4">
      <c r="A12" s="4" t="s">
        <v>323</v>
      </c>
    </row>
    <row r="13" spans="1:4">
      <c r="A13" s="3" t="s">
        <v>319</v>
      </c>
    </row>
    <row r="14" spans="1:4">
      <c r="A14" s="4" t="s">
        <v>320</v>
      </c>
      <c r="B14" s="7" t="n">
        <v>61800</v>
      </c>
    </row>
    <row r="15" spans="1:4">
      <c r="A15" s="4" t="s">
        <v>324</v>
      </c>
    </row>
    <row r="16" spans="1:4">
      <c r="A16" s="3" t="s">
        <v>319</v>
      </c>
    </row>
    <row r="17" spans="1:4">
      <c r="A17" s="4" t="s">
        <v>320</v>
      </c>
      <c r="C17" s="7" t="n">
        <v>35700</v>
      </c>
      <c r="D17" s="7" t="n">
        <v>3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0</v>
      </c>
      <c r="D2" s="2" t="s">
        <v>85</v>
      </c>
    </row>
    <row r="3" spans="1:4">
      <c r="A3" s="3" t="s">
        <v>326</v>
      </c>
    </row>
    <row r="4" spans="1:4">
      <c r="A4" s="4" t="s">
        <v>107</v>
      </c>
      <c r="B4" s="7" t="n">
        <v>-1229</v>
      </c>
      <c r="C4" s="7" t="n">
        <v>1498</v>
      </c>
      <c r="D4" s="7" t="n">
        <v>859</v>
      </c>
    </row>
    <row r="5" spans="1:4">
      <c r="A5" s="4" t="s">
        <v>327</v>
      </c>
      <c r="B5" s="7" t="n">
        <v>1300000</v>
      </c>
    </row>
    <row r="6" spans="1:4">
      <c r="A6" s="4" t="s">
        <v>328</v>
      </c>
    </row>
    <row r="7" spans="1:4">
      <c r="A7" s="3" t="s">
        <v>326</v>
      </c>
    </row>
    <row r="8" spans="1:4">
      <c r="A8" s="4" t="s">
        <v>329</v>
      </c>
      <c r="B8" s="4" t="s">
        <v>33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85</v>
      </c>
    </row>
    <row r="4" spans="1:2">
      <c r="A4" s="4" t="s">
        <v>333</v>
      </c>
      <c r="B4" s="4" t="s">
        <v>334</v>
      </c>
    </row>
    <row r="5" spans="1:2">
      <c r="A5" s="4" t="s">
        <v>335</v>
      </c>
      <c r="B5" s="7" t="n">
        <v>396</v>
      </c>
    </row>
    <row r="6" spans="1:2">
      <c r="A6" s="4" t="s">
        <v>336</v>
      </c>
      <c r="B6" s="5" t="n">
        <v>358</v>
      </c>
    </row>
    <row r="7" spans="1:2">
      <c r="A7" s="4" t="s">
        <v>337</v>
      </c>
      <c r="B7" s="5" t="n">
        <v>349</v>
      </c>
    </row>
    <row r="8" spans="1:2">
      <c r="A8" s="4" t="s">
        <v>338</v>
      </c>
      <c r="B8" s="5" t="n">
        <v>322</v>
      </c>
    </row>
    <row r="9" spans="1:2">
      <c r="A9" s="4" t="s">
        <v>339</v>
      </c>
      <c r="B9" s="7" t="n">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85</v>
      </c>
    </row>
    <row r="3" spans="1:4">
      <c r="A3" s="4" t="s">
        <v>341</v>
      </c>
    </row>
    <row r="4" spans="1:4">
      <c r="A4" s="3" t="s">
        <v>342</v>
      </c>
    </row>
    <row r="5" spans="1:4">
      <c r="A5" s="4" t="s">
        <v>343</v>
      </c>
      <c r="B5" s="5" t="n">
        <v>484447</v>
      </c>
      <c r="C5" s="5" t="n">
        <v>550447</v>
      </c>
      <c r="D5" s="5" t="n">
        <v>2541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85</v>
      </c>
    </row>
    <row r="3" spans="1:3">
      <c r="A3" s="4" t="s">
        <v>345</v>
      </c>
      <c r="B3" s="7" t="n">
        <v>19576</v>
      </c>
      <c r="C3" s="7" t="n">
        <v>15253</v>
      </c>
    </row>
    <row r="4" spans="1:3">
      <c r="A4" s="4" t="s">
        <v>346</v>
      </c>
      <c r="B4" s="5" t="n">
        <v>17696</v>
      </c>
      <c r="C4" s="5" t="n">
        <v>19007</v>
      </c>
    </row>
    <row r="5" spans="1:3">
      <c r="A5" s="4" t="s">
        <v>347</v>
      </c>
      <c r="B5" s="5" t="n">
        <v>7019</v>
      </c>
      <c r="C5" s="5" t="n">
        <v>2881</v>
      </c>
    </row>
    <row r="6" spans="1:3">
      <c r="A6" s="4" t="s">
        <v>348</v>
      </c>
      <c r="B6" s="5" t="n">
        <v>5300</v>
      </c>
      <c r="C6" s="5" t="n">
        <v>8723</v>
      </c>
    </row>
    <row r="7" spans="1:3">
      <c r="A7" s="4" t="s">
        <v>36</v>
      </c>
      <c r="B7" s="5" t="n">
        <v>3657</v>
      </c>
      <c r="C7" s="5" t="n">
        <v>4709</v>
      </c>
    </row>
    <row r="8" spans="1:3">
      <c r="A8" s="4" t="s">
        <v>52</v>
      </c>
      <c r="B8" s="7" t="n">
        <v>53248</v>
      </c>
      <c r="C8" s="7" t="n">
        <v>505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85</v>
      </c>
    </row>
    <row r="3" spans="1:3">
      <c r="A3" s="4" t="s">
        <v>350</v>
      </c>
      <c r="B3" s="7" t="n">
        <v>360000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351</v>
      </c>
      <c r="B1" s="2" t="s">
        <v>2</v>
      </c>
      <c r="C1" s="2" t="s">
        <v>352</v>
      </c>
      <c r="D1" s="2" t="s">
        <v>353</v>
      </c>
      <c r="E1" s="2" t="s">
        <v>354</v>
      </c>
    </row>
    <row r="2" spans="1:5">
      <c r="A2" s="4" t="s">
        <v>261</v>
      </c>
    </row>
    <row r="3" spans="1:5">
      <c r="A3" s="3" t="s">
        <v>355</v>
      </c>
    </row>
    <row r="4" spans="1:5">
      <c r="A4" s="4" t="s">
        <v>356</v>
      </c>
      <c r="B4" s="4" t="s">
        <v>357</v>
      </c>
      <c r="E4" s="4" t="s">
        <v>357</v>
      </c>
    </row>
    <row r="5" spans="1:5">
      <c r="A5" s="4" t="s">
        <v>358</v>
      </c>
    </row>
    <row r="6" spans="1:5">
      <c r="A6" s="3" t="s">
        <v>355</v>
      </c>
    </row>
    <row r="7" spans="1:5">
      <c r="A7" s="4" t="s">
        <v>359</v>
      </c>
      <c r="B7" s="6" t="n">
        <v>179.4</v>
      </c>
    </row>
    <row r="8" spans="1:5">
      <c r="A8" s="4" t="s">
        <v>264</v>
      </c>
    </row>
    <row r="9" spans="1:5">
      <c r="A9" s="3" t="s">
        <v>355</v>
      </c>
    </row>
    <row r="10" spans="1:5">
      <c r="A10" s="4" t="s">
        <v>356</v>
      </c>
      <c r="B10" s="4" t="s">
        <v>360</v>
      </c>
      <c r="C10" s="4" t="s">
        <v>360</v>
      </c>
      <c r="D10" s="4" t="s">
        <v>360</v>
      </c>
    </row>
    <row r="11" spans="1:5">
      <c r="A11" s="4" t="s">
        <v>361</v>
      </c>
    </row>
    <row r="12" spans="1:5">
      <c r="A12" s="3" t="s">
        <v>355</v>
      </c>
    </row>
    <row r="13" spans="1:5">
      <c r="A13" s="4" t="s">
        <v>359</v>
      </c>
      <c r="B13" s="7" t="n">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362</v>
      </c>
      <c r="B1" s="2" t="s">
        <v>2</v>
      </c>
      <c r="C1" s="2" t="s">
        <v>30</v>
      </c>
      <c r="D1" s="2" t="s">
        <v>352</v>
      </c>
      <c r="E1" s="2" t="s">
        <v>353</v>
      </c>
      <c r="F1" s="2" t="s">
        <v>354</v>
      </c>
    </row>
    <row r="2" spans="1:6">
      <c r="A2" s="3" t="s">
        <v>258</v>
      </c>
    </row>
    <row r="3" spans="1:6">
      <c r="A3" s="4" t="s">
        <v>363</v>
      </c>
      <c r="B3" s="7" t="n">
        <v>1188645000</v>
      </c>
      <c r="C3" s="7" t="n">
        <v>1458000000</v>
      </c>
    </row>
    <row r="4" spans="1:6">
      <c r="A4" s="4" t="s">
        <v>364</v>
      </c>
      <c r="B4" s="5" t="n">
        <v>-12802000</v>
      </c>
      <c r="C4" s="5" t="n">
        <v>-17604000</v>
      </c>
    </row>
    <row r="5" spans="1:6">
      <c r="A5" s="4" t="s">
        <v>365</v>
      </c>
      <c r="B5" s="5" t="n">
        <v>-14449000</v>
      </c>
      <c r="C5" s="5" t="n">
        <v>-12782000</v>
      </c>
    </row>
    <row r="6" spans="1:6">
      <c r="A6" s="4" t="s">
        <v>366</v>
      </c>
      <c r="B6" s="5" t="n">
        <v>1161394000</v>
      </c>
      <c r="C6" s="5" t="n">
        <v>1427614000</v>
      </c>
    </row>
    <row r="7" spans="1:6">
      <c r="A7" s="4" t="s">
        <v>367</v>
      </c>
    </row>
    <row r="8" spans="1:6">
      <c r="A8" s="3" t="s">
        <v>258</v>
      </c>
    </row>
    <row r="9" spans="1:6">
      <c r="A9" s="4" t="s">
        <v>363</v>
      </c>
      <c r="B9" s="5" t="n">
        <v>60000000</v>
      </c>
      <c r="C9" s="5" t="n">
        <v>0</v>
      </c>
    </row>
    <row r="10" spans="1:6">
      <c r="A10" s="4" t="s">
        <v>368</v>
      </c>
    </row>
    <row r="11" spans="1:6">
      <c r="A11" s="3" t="s">
        <v>258</v>
      </c>
    </row>
    <row r="12" spans="1:6">
      <c r="A12" s="4" t="s">
        <v>363</v>
      </c>
      <c r="B12" s="7" t="n">
        <v>232989000</v>
      </c>
      <c r="C12" s="5" t="n">
        <v>300000000</v>
      </c>
      <c r="F12" s="7" t="n">
        <v>300000000</v>
      </c>
    </row>
    <row r="13" spans="1:6">
      <c r="A13" s="4" t="s">
        <v>356</v>
      </c>
      <c r="B13" s="4" t="s">
        <v>357</v>
      </c>
      <c r="F13" s="4" t="s">
        <v>357</v>
      </c>
    </row>
    <row r="14" spans="1:6">
      <c r="A14" s="4" t="s">
        <v>369</v>
      </c>
    </row>
    <row r="15" spans="1:6">
      <c r="A15" s="3" t="s">
        <v>258</v>
      </c>
    </row>
    <row r="16" spans="1:6">
      <c r="A16" s="4" t="s">
        <v>363</v>
      </c>
      <c r="B16" s="7" t="n">
        <v>432656000</v>
      </c>
      <c r="C16" s="5" t="n">
        <v>550000000</v>
      </c>
      <c r="D16" s="7" t="n">
        <v>300000000</v>
      </c>
      <c r="E16" s="7" t="n">
        <v>250000000</v>
      </c>
    </row>
    <row r="17" spans="1:6">
      <c r="A17" s="4" t="s">
        <v>356</v>
      </c>
      <c r="B17" s="4" t="s">
        <v>360</v>
      </c>
      <c r="D17" s="4" t="s">
        <v>360</v>
      </c>
      <c r="E17" s="4" t="s">
        <v>360</v>
      </c>
    </row>
    <row r="18" spans="1:6">
      <c r="A18" s="4" t="s">
        <v>370</v>
      </c>
    </row>
    <row r="19" spans="1:6">
      <c r="A19" s="3" t="s">
        <v>258</v>
      </c>
    </row>
    <row r="20" spans="1:6">
      <c r="A20" s="4" t="s">
        <v>363</v>
      </c>
      <c r="B20" s="7" t="n">
        <v>463000000</v>
      </c>
      <c r="C20" s="7" t="n">
        <v>60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152507</v>
      </c>
      <c r="C4" s="7" t="n">
        <v>199841</v>
      </c>
      <c r="D4" s="7" t="n">
        <v>396774</v>
      </c>
    </row>
    <row r="5" spans="1:4">
      <c r="A5" s="4" t="s">
        <v>88</v>
      </c>
      <c r="B5" s="5" t="n">
        <v>15406</v>
      </c>
      <c r="C5" s="5" t="n">
        <v>16645</v>
      </c>
      <c r="D5" s="5" t="n">
        <v>27483</v>
      </c>
    </row>
    <row r="6" spans="1:4">
      <c r="A6" s="4" t="s">
        <v>89</v>
      </c>
      <c r="B6" s="5" t="n">
        <v>146444</v>
      </c>
      <c r="C6" s="5" t="n">
        <v>122293</v>
      </c>
      <c r="D6" s="5" t="n">
        <v>108042</v>
      </c>
    </row>
    <row r="7" spans="1:4">
      <c r="A7" s="4" t="s">
        <v>90</v>
      </c>
      <c r="B7" s="5" t="n">
        <v>314357</v>
      </c>
      <c r="C7" s="5" t="n">
        <v>338779</v>
      </c>
      <c r="D7" s="5" t="n">
        <v>532299</v>
      </c>
    </row>
    <row r="8" spans="1:4">
      <c r="A8" s="3" t="s">
        <v>91</v>
      </c>
    </row>
    <row r="9" spans="1:4">
      <c r="A9" s="4" t="s">
        <v>92</v>
      </c>
      <c r="B9" s="5" t="n">
        <v>179333</v>
      </c>
      <c r="C9" s="5" t="n">
        <v>194491</v>
      </c>
      <c r="D9" s="5" t="n">
        <v>198801</v>
      </c>
    </row>
    <row r="10" spans="1:4">
      <c r="A10" s="4" t="s">
        <v>93</v>
      </c>
      <c r="B10" s="5" t="n">
        <v>14267</v>
      </c>
      <c r="C10" s="5" t="n">
        <v>16383</v>
      </c>
      <c r="D10" s="5" t="n">
        <v>31534</v>
      </c>
    </row>
    <row r="11" spans="1:4">
      <c r="A11" s="4" t="s">
        <v>94</v>
      </c>
      <c r="B11" s="5" t="n">
        <v>43639</v>
      </c>
      <c r="C11" s="5" t="n">
        <v>46511</v>
      </c>
      <c r="D11" s="5" t="n">
        <v>38980</v>
      </c>
    </row>
    <row r="12" spans="1:4">
      <c r="A12" s="4" t="s">
        <v>95</v>
      </c>
      <c r="B12" s="5" t="n">
        <v>150414</v>
      </c>
      <c r="C12" s="5" t="n">
        <v>177258</v>
      </c>
      <c r="D12" s="5" t="n">
        <v>173686</v>
      </c>
    </row>
    <row r="13" spans="1:4">
      <c r="A13" s="4" t="s">
        <v>96</v>
      </c>
      <c r="B13" s="5" t="n">
        <v>61796</v>
      </c>
      <c r="C13" s="5" t="n">
        <v>633805</v>
      </c>
      <c r="D13" s="5" t="n">
        <v>448714</v>
      </c>
    </row>
    <row r="14" spans="1:4">
      <c r="A14" s="4" t="s">
        <v>97</v>
      </c>
      <c r="B14" s="5" t="n">
        <v>-50095</v>
      </c>
      <c r="C14" s="5" t="n">
        <v>-3972</v>
      </c>
      <c r="D14" s="5" t="n">
        <v>-2479</v>
      </c>
    </row>
    <row r="15" spans="1:4">
      <c r="A15" s="4" t="s">
        <v>98</v>
      </c>
      <c r="B15" s="5" t="n">
        <v>399354</v>
      </c>
      <c r="C15" s="5" t="n">
        <v>1064476</v>
      </c>
      <c r="D15" s="5" t="n">
        <v>889236</v>
      </c>
    </row>
    <row r="16" spans="1:4">
      <c r="A16" s="4" t="s">
        <v>99</v>
      </c>
      <c r="B16" s="5" t="n">
        <v>-84997</v>
      </c>
      <c r="C16" s="5" t="n">
        <v>-725697</v>
      </c>
      <c r="D16" s="5" t="n">
        <v>-356937</v>
      </c>
    </row>
    <row r="17" spans="1:4">
      <c r="A17" s="3" t="s">
        <v>100</v>
      </c>
    </row>
    <row r="18" spans="1:4">
      <c r="A18" s="4" t="s">
        <v>101</v>
      </c>
      <c r="B18" s="5" t="n">
        <v>67</v>
      </c>
      <c r="C18" s="5" t="n">
        <v>329</v>
      </c>
      <c r="D18" s="5" t="n">
        <v>873</v>
      </c>
    </row>
    <row r="19" spans="1:4">
      <c r="A19" s="4" t="s">
        <v>102</v>
      </c>
      <c r="B19" s="5" t="n">
        <v>-79060</v>
      </c>
      <c r="C19" s="5" t="n">
        <v>-76891</v>
      </c>
      <c r="D19" s="5" t="n">
        <v>-67218</v>
      </c>
    </row>
    <row r="20" spans="1:4">
      <c r="A20" s="4" t="s">
        <v>103</v>
      </c>
      <c r="B20" s="5" t="n">
        <v>150802</v>
      </c>
      <c r="C20" s="5" t="n">
        <v>0</v>
      </c>
      <c r="D20" s="5" t="n">
        <v>0</v>
      </c>
    </row>
    <row r="21" spans="1:4">
      <c r="A21" s="4" t="s">
        <v>104</v>
      </c>
      <c r="B21" s="5" t="n">
        <v>0</v>
      </c>
      <c r="C21" s="5" t="n">
        <v>126</v>
      </c>
      <c r="D21" s="5" t="n">
        <v>428</v>
      </c>
    </row>
    <row r="22" spans="1:4">
      <c r="A22" s="4" t="s">
        <v>105</v>
      </c>
      <c r="B22" s="5" t="n">
        <v>-41224</v>
      </c>
      <c r="C22" s="5" t="n">
        <v>98253</v>
      </c>
      <c r="D22" s="5" t="n">
        <v>138092</v>
      </c>
    </row>
    <row r="23" spans="1:4">
      <c r="A23" s="4" t="s">
        <v>36</v>
      </c>
      <c r="B23" s="5" t="n">
        <v>-179</v>
      </c>
      <c r="C23" s="5" t="n">
        <v>841</v>
      </c>
      <c r="D23" s="5" t="n">
        <v>258</v>
      </c>
    </row>
    <row r="24" spans="1:4">
      <c r="A24" s="4" t="s">
        <v>106</v>
      </c>
      <c r="B24" s="5" t="n">
        <v>-54591</v>
      </c>
      <c r="C24" s="5" t="n">
        <v>-703039</v>
      </c>
      <c r="D24" s="5" t="n">
        <v>-284504</v>
      </c>
    </row>
    <row r="25" spans="1:4">
      <c r="A25" s="4" t="s">
        <v>107</v>
      </c>
      <c r="B25" s="5" t="n">
        <v>-1229</v>
      </c>
      <c r="C25" s="5" t="n">
        <v>1498</v>
      </c>
      <c r="D25" s="5" t="n">
        <v>859</v>
      </c>
    </row>
    <row r="26" spans="1:4">
      <c r="A26" s="4" t="s">
        <v>108</v>
      </c>
      <c r="B26" s="5" t="n">
        <v>-55820</v>
      </c>
      <c r="C26" s="5" t="n">
        <v>-701541</v>
      </c>
      <c r="D26" s="5" t="n">
        <v>-283645</v>
      </c>
    </row>
    <row r="27" spans="1:4">
      <c r="A27" s="4" t="s">
        <v>109</v>
      </c>
      <c r="B27" s="5" t="n">
        <v>-19000</v>
      </c>
      <c r="C27" s="5" t="n">
        <v>-19000</v>
      </c>
      <c r="D27" s="5" t="n">
        <v>-11694</v>
      </c>
    </row>
    <row r="28" spans="1:4">
      <c r="A28" s="4" t="s">
        <v>110</v>
      </c>
      <c r="B28" s="7" t="n">
        <v>-74820</v>
      </c>
      <c r="C28" s="7" t="n">
        <v>-720541</v>
      </c>
      <c r="D28" s="7" t="n">
        <v>-295339</v>
      </c>
    </row>
    <row r="29" spans="1:4">
      <c r="A29" s="4" t="s">
        <v>111</v>
      </c>
      <c r="B29" s="8" t="n">
        <v>-1.06</v>
      </c>
      <c r="C29" s="8" t="n">
        <v>-10.45</v>
      </c>
      <c r="D29" s="8" t="n">
        <v>-4.92</v>
      </c>
    </row>
    <row r="30" spans="1:4">
      <c r="A30" s="3" t="s">
        <v>112</v>
      </c>
    </row>
    <row r="31" spans="1:4">
      <c r="A31" s="4" t="s">
        <v>113</v>
      </c>
      <c r="B31" s="5" t="n">
        <v>70605</v>
      </c>
      <c r="C31" s="5" t="n">
        <v>68928</v>
      </c>
      <c r="D31" s="5" t="n">
        <v>60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0"/>
    <col customWidth="1" max="9" min="9" width="20"/>
    <col customWidth="1" max="10" min="10" width="21"/>
  </cols>
  <sheetData>
    <row r="1" spans="1:10">
      <c r="A1" s="1" t="s">
        <v>371</v>
      </c>
      <c r="B1" s="2" t="s">
        <v>372</v>
      </c>
      <c r="C1" s="2" t="s">
        <v>373</v>
      </c>
      <c r="D1" s="2" t="s">
        <v>332</v>
      </c>
      <c r="E1" s="2" t="s">
        <v>374</v>
      </c>
      <c r="F1" s="2" t="s">
        <v>375</v>
      </c>
      <c r="G1" s="2" t="s">
        <v>376</v>
      </c>
      <c r="H1" s="2" t="s">
        <v>377</v>
      </c>
      <c r="I1" s="2" t="s">
        <v>378</v>
      </c>
      <c r="J1" s="2" t="s">
        <v>379</v>
      </c>
    </row>
    <row r="2" spans="1:10">
      <c r="A2" s="3" t="s">
        <v>380</v>
      </c>
    </row>
    <row r="3" spans="1:10">
      <c r="A3" s="4" t="s">
        <v>363</v>
      </c>
      <c r="D3" s="7" t="n">
        <v>1188645000</v>
      </c>
      <c r="G3" s="7" t="n">
        <v>1458000000</v>
      </c>
    </row>
    <row r="4" spans="1:10">
      <c r="A4" s="4" t="s">
        <v>381</v>
      </c>
    </row>
    <row r="5" spans="1:10">
      <c r="A5" s="3" t="s">
        <v>380</v>
      </c>
    </row>
    <row r="6" spans="1:10">
      <c r="A6" s="4" t="s">
        <v>382</v>
      </c>
      <c r="C6" s="4" t="s">
        <v>383</v>
      </c>
    </row>
    <row r="7" spans="1:10">
      <c r="A7" s="4" t="s">
        <v>384</v>
      </c>
      <c r="C7" s="7" t="n">
        <v>1000000000</v>
      </c>
    </row>
    <row r="8" spans="1:10">
      <c r="A8" s="4" t="s">
        <v>370</v>
      </c>
    </row>
    <row r="9" spans="1:10">
      <c r="A9" s="3" t="s">
        <v>380</v>
      </c>
    </row>
    <row r="10" spans="1:10">
      <c r="A10" s="4" t="s">
        <v>382</v>
      </c>
      <c r="B10" s="4" t="s">
        <v>383</v>
      </c>
    </row>
    <row r="11" spans="1:10">
      <c r="A11" s="4" t="s">
        <v>384</v>
      </c>
      <c r="B11" s="7" t="n">
        <v>1500000000</v>
      </c>
    </row>
    <row r="12" spans="1:10">
      <c r="A12" s="4" t="s">
        <v>385</v>
      </c>
      <c r="B12" s="4" t="s">
        <v>386</v>
      </c>
    </row>
    <row r="13" spans="1:10">
      <c r="A13" s="4" t="s">
        <v>387</v>
      </c>
      <c r="D13" s="7" t="n">
        <v>600000000</v>
      </c>
    </row>
    <row r="14" spans="1:10">
      <c r="A14" s="4" t="s">
        <v>388</v>
      </c>
      <c r="B14" s="4" t="s">
        <v>389</v>
      </c>
    </row>
    <row r="15" spans="1:10">
      <c r="A15" s="4" t="s">
        <v>390</v>
      </c>
      <c r="B15" s="4" t="s">
        <v>316</v>
      </c>
    </row>
    <row r="16" spans="1:10">
      <c r="A16" s="4" t="s">
        <v>391</v>
      </c>
      <c r="D16" s="10" t="n">
        <v>4.5</v>
      </c>
    </row>
    <row r="17" spans="1:10">
      <c r="A17" s="4" t="s">
        <v>392</v>
      </c>
      <c r="D17" s="5" t="n">
        <v>2</v>
      </c>
    </row>
    <row r="18" spans="1:10">
      <c r="A18" s="4" t="s">
        <v>393</v>
      </c>
      <c r="D18" s="5" t="n">
        <v>1</v>
      </c>
    </row>
    <row r="19" spans="1:10">
      <c r="A19" s="4" t="s">
        <v>394</v>
      </c>
      <c r="D19" s="5" t="n">
        <v>1</v>
      </c>
    </row>
    <row r="20" spans="1:10">
      <c r="A20" s="4" t="s">
        <v>363</v>
      </c>
      <c r="D20" s="7" t="n">
        <v>463000000</v>
      </c>
      <c r="G20" s="5" t="n">
        <v>608000000</v>
      </c>
    </row>
    <row r="21" spans="1:10">
      <c r="A21" s="4" t="s">
        <v>395</v>
      </c>
      <c r="D21" s="4" t="s">
        <v>396</v>
      </c>
    </row>
    <row r="22" spans="1:10">
      <c r="A22" s="4" t="s">
        <v>397</v>
      </c>
      <c r="D22" s="7" t="n">
        <v>135100000</v>
      </c>
    </row>
    <row r="23" spans="1:10">
      <c r="A23" s="4" t="s">
        <v>398</v>
      </c>
      <c r="D23" s="5" t="n">
        <v>19000000</v>
      </c>
    </row>
    <row r="24" spans="1:10">
      <c r="A24" s="4" t="s">
        <v>399</v>
      </c>
    </row>
    <row r="25" spans="1:10">
      <c r="A25" s="3" t="s">
        <v>380</v>
      </c>
    </row>
    <row r="26" spans="1:10">
      <c r="A26" s="4" t="s">
        <v>400</v>
      </c>
      <c r="B26" s="4" t="s">
        <v>401</v>
      </c>
    </row>
    <row r="27" spans="1:10">
      <c r="A27" s="4" t="s">
        <v>402</v>
      </c>
    </row>
    <row r="28" spans="1:10">
      <c r="A28" s="3" t="s">
        <v>380</v>
      </c>
    </row>
    <row r="29" spans="1:10">
      <c r="A29" s="4" t="s">
        <v>400</v>
      </c>
      <c r="B29" s="4" t="s">
        <v>403</v>
      </c>
    </row>
    <row r="30" spans="1:10">
      <c r="A30" s="4" t="s">
        <v>404</v>
      </c>
    </row>
    <row r="31" spans="1:10">
      <c r="A31" s="3" t="s">
        <v>380</v>
      </c>
    </row>
    <row r="32" spans="1:10">
      <c r="A32" s="4" t="s">
        <v>400</v>
      </c>
      <c r="B32" s="4" t="s">
        <v>405</v>
      </c>
    </row>
    <row r="33" spans="1:10">
      <c r="A33" s="4" t="s">
        <v>406</v>
      </c>
    </row>
    <row r="34" spans="1:10">
      <c r="A34" s="3" t="s">
        <v>380</v>
      </c>
    </row>
    <row r="35" spans="1:10">
      <c r="A35" s="4" t="s">
        <v>400</v>
      </c>
      <c r="B35" s="4" t="s">
        <v>330</v>
      </c>
    </row>
    <row r="36" spans="1:10">
      <c r="A36" s="4" t="s">
        <v>407</v>
      </c>
    </row>
    <row r="37" spans="1:10">
      <c r="A37" s="3" t="s">
        <v>380</v>
      </c>
    </row>
    <row r="38" spans="1:10">
      <c r="A38" s="4" t="s">
        <v>400</v>
      </c>
      <c r="B38" s="4" t="s">
        <v>405</v>
      </c>
    </row>
    <row r="39" spans="1:10">
      <c r="A39" s="4" t="s">
        <v>408</v>
      </c>
    </row>
    <row r="40" spans="1:10">
      <c r="A40" s="3" t="s">
        <v>380</v>
      </c>
    </row>
    <row r="41" spans="1:10">
      <c r="A41" s="4" t="s">
        <v>400</v>
      </c>
      <c r="B41" s="4" t="s">
        <v>401</v>
      </c>
    </row>
    <row r="42" spans="1:10">
      <c r="A42" s="4" t="s">
        <v>409</v>
      </c>
    </row>
    <row r="43" spans="1:10">
      <c r="A43" s="3" t="s">
        <v>380</v>
      </c>
    </row>
    <row r="44" spans="1:10">
      <c r="A44" s="4" t="s">
        <v>384</v>
      </c>
      <c r="B44" s="7" t="n">
        <v>2000000</v>
      </c>
    </row>
    <row r="45" spans="1:10">
      <c r="A45" s="4" t="s">
        <v>410</v>
      </c>
    </row>
    <row r="46" spans="1:10">
      <c r="A46" s="3" t="s">
        <v>380</v>
      </c>
    </row>
    <row r="47" spans="1:10">
      <c r="A47" s="4" t="s">
        <v>397</v>
      </c>
      <c r="E47" s="7" t="n">
        <v>134100000</v>
      </c>
    </row>
    <row r="48" spans="1:10">
      <c r="A48" s="4" t="s">
        <v>411</v>
      </c>
    </row>
    <row r="49" spans="1:10">
      <c r="A49" s="3" t="s">
        <v>380</v>
      </c>
    </row>
    <row r="50" spans="1:10">
      <c r="A50" s="4" t="s">
        <v>398</v>
      </c>
      <c r="D50" s="5" t="n">
        <v>1400000</v>
      </c>
    </row>
    <row r="51" spans="1:10">
      <c r="A51" s="4" t="s">
        <v>412</v>
      </c>
    </row>
    <row r="52" spans="1:10">
      <c r="A52" s="3" t="s">
        <v>380</v>
      </c>
    </row>
    <row r="53" spans="1:10">
      <c r="A53" s="4" t="s">
        <v>398</v>
      </c>
      <c r="D53" s="5" t="n">
        <v>47900000</v>
      </c>
    </row>
    <row r="54" spans="1:10">
      <c r="A54" s="4" t="s">
        <v>413</v>
      </c>
    </row>
    <row r="55" spans="1:10">
      <c r="A55" s="3" t="s">
        <v>380</v>
      </c>
    </row>
    <row r="56" spans="1:10">
      <c r="A56" s="4" t="s">
        <v>414</v>
      </c>
      <c r="F56" s="4" t="s">
        <v>386</v>
      </c>
    </row>
    <row r="57" spans="1:10">
      <c r="A57" s="4" t="s">
        <v>415</v>
      </c>
    </row>
    <row r="58" spans="1:10">
      <c r="A58" s="3" t="s">
        <v>380</v>
      </c>
    </row>
    <row r="59" spans="1:10">
      <c r="A59" s="4" t="s">
        <v>363</v>
      </c>
      <c r="D59" s="5" t="n">
        <v>232989000</v>
      </c>
      <c r="G59" s="5" t="n">
        <v>300000000</v>
      </c>
      <c r="J59" s="7" t="n">
        <v>300000000</v>
      </c>
    </row>
    <row r="60" spans="1:10">
      <c r="A60" s="4" t="s">
        <v>416</v>
      </c>
    </row>
    <row r="61" spans="1:10">
      <c r="A61" s="3" t="s">
        <v>380</v>
      </c>
    </row>
    <row r="62" spans="1:10">
      <c r="A62" s="4" t="s">
        <v>363</v>
      </c>
      <c r="D62" s="7" t="n">
        <v>432656000</v>
      </c>
      <c r="G62" s="7" t="n">
        <v>550000000</v>
      </c>
      <c r="H62" s="7" t="n">
        <v>300000000</v>
      </c>
      <c r="I62" s="7"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417</v>
      </c>
      <c r="B1" s="2" t="s">
        <v>418</v>
      </c>
      <c r="C1" s="2" t="s">
        <v>332</v>
      </c>
      <c r="D1" s="2" t="s">
        <v>376</v>
      </c>
      <c r="E1" s="2" t="s">
        <v>419</v>
      </c>
      <c r="F1" s="2" t="s">
        <v>420</v>
      </c>
      <c r="G1" s="2" t="s">
        <v>421</v>
      </c>
      <c r="H1" s="2" t="s">
        <v>422</v>
      </c>
    </row>
    <row r="2" spans="1:8">
      <c r="A2" s="3" t="s">
        <v>258</v>
      </c>
    </row>
    <row r="3" spans="1:8">
      <c r="A3" s="4" t="s">
        <v>423</v>
      </c>
      <c r="B3" s="7" t="n">
        <v>60000000</v>
      </c>
      <c r="C3" s="7" t="n">
        <v>376402000</v>
      </c>
      <c r="D3" s="7" t="n">
        <v>341000000</v>
      </c>
      <c r="E3" s="7" t="n">
        <v>1275000000</v>
      </c>
    </row>
    <row r="4" spans="1:8">
      <c r="A4" s="4" t="s">
        <v>363</v>
      </c>
      <c r="C4" s="5" t="n">
        <v>1188645000</v>
      </c>
      <c r="D4" s="7" t="n">
        <v>1458000000</v>
      </c>
    </row>
    <row r="5" spans="1:8">
      <c r="A5" s="4" t="s">
        <v>411</v>
      </c>
    </row>
    <row r="6" spans="1:8">
      <c r="A6" s="3" t="s">
        <v>258</v>
      </c>
    </row>
    <row r="7" spans="1:8">
      <c r="A7" s="4" t="s">
        <v>398</v>
      </c>
      <c r="C7" s="5" t="n">
        <v>1400000</v>
      </c>
    </row>
    <row r="8" spans="1:8">
      <c r="A8" s="4" t="s">
        <v>424</v>
      </c>
    </row>
    <row r="9" spans="1:8">
      <c r="A9" s="3" t="s">
        <v>258</v>
      </c>
    </row>
    <row r="10" spans="1:8">
      <c r="A10" s="4" t="s">
        <v>425</v>
      </c>
      <c r="B10" s="5" t="n">
        <v>300000000</v>
      </c>
    </row>
    <row r="11" spans="1:8">
      <c r="A11" s="4" t="s">
        <v>426</v>
      </c>
      <c r="B11" s="7" t="n">
        <v>240000000</v>
      </c>
    </row>
    <row r="12" spans="1:8">
      <c r="A12" s="4" t="s">
        <v>427</v>
      </c>
      <c r="B12" s="4" t="s">
        <v>428</v>
      </c>
    </row>
    <row r="13" spans="1:8">
      <c r="A13" s="4" t="s">
        <v>356</v>
      </c>
      <c r="B13" s="4" t="s">
        <v>429</v>
      </c>
    </row>
    <row r="14" spans="1:8">
      <c r="A14" s="4" t="s">
        <v>430</v>
      </c>
      <c r="B14" s="4" t="s">
        <v>431</v>
      </c>
    </row>
    <row r="15" spans="1:8">
      <c r="A15" s="4" t="s">
        <v>432</v>
      </c>
      <c r="B15" s="4" t="s">
        <v>433</v>
      </c>
    </row>
    <row r="16" spans="1:8">
      <c r="A16" s="4" t="s">
        <v>434</v>
      </c>
      <c r="B16" s="4" t="s">
        <v>435</v>
      </c>
    </row>
    <row r="17" spans="1:8">
      <c r="A17" s="4" t="s">
        <v>436</v>
      </c>
      <c r="B17" s="4" t="s">
        <v>437</v>
      </c>
    </row>
    <row r="18" spans="1:8">
      <c r="A18" s="4" t="s">
        <v>414</v>
      </c>
      <c r="B18" s="4" t="s">
        <v>386</v>
      </c>
    </row>
    <row r="19" spans="1:8">
      <c r="A19" s="4" t="s">
        <v>412</v>
      </c>
    </row>
    <row r="20" spans="1:8">
      <c r="A20" s="3" t="s">
        <v>258</v>
      </c>
    </row>
    <row r="21" spans="1:8">
      <c r="A21" s="4" t="s">
        <v>398</v>
      </c>
      <c r="C21" s="7" t="n">
        <v>47900000</v>
      </c>
    </row>
    <row r="22" spans="1:8">
      <c r="A22" s="4" t="s">
        <v>438</v>
      </c>
    </row>
    <row r="23" spans="1:8">
      <c r="A23" s="3" t="s">
        <v>258</v>
      </c>
    </row>
    <row r="24" spans="1:8">
      <c r="A24" s="4" t="s">
        <v>394</v>
      </c>
      <c r="H24" s="5" t="n">
        <v>1</v>
      </c>
    </row>
    <row r="25" spans="1:8">
      <c r="A25" s="4" t="s">
        <v>439</v>
      </c>
      <c r="G25" s="10" t="n">
        <v>4.5</v>
      </c>
    </row>
    <row r="26" spans="1:8">
      <c r="A26" s="4" t="s">
        <v>440</v>
      </c>
    </row>
    <row r="27" spans="1:8">
      <c r="A27" s="3" t="s">
        <v>258</v>
      </c>
    </row>
    <row r="28" spans="1:8">
      <c r="A28" s="4" t="s">
        <v>363</v>
      </c>
      <c r="F28" s="7"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5"/>
    <col customWidth="1" max="7" min="7" width="15"/>
  </cols>
  <sheetData>
    <row r="1" spans="1:7">
      <c r="A1" s="1" t="s">
        <v>441</v>
      </c>
      <c r="B1" s="2" t="s">
        <v>442</v>
      </c>
      <c r="C1" s="2" t="s">
        <v>352</v>
      </c>
      <c r="D1" s="2" t="s">
        <v>353</v>
      </c>
      <c r="E1" s="2" t="s">
        <v>354</v>
      </c>
      <c r="F1" s="2" t="s">
        <v>2</v>
      </c>
      <c r="G1" s="2" t="s">
        <v>30</v>
      </c>
    </row>
    <row r="2" spans="1:7">
      <c r="A2" s="3" t="s">
        <v>258</v>
      </c>
    </row>
    <row r="3" spans="1:7">
      <c r="A3" s="4" t="s">
        <v>363</v>
      </c>
      <c r="F3" s="7" t="n">
        <v>1188645000</v>
      </c>
      <c r="G3" s="7" t="n">
        <v>1458000000</v>
      </c>
    </row>
    <row r="4" spans="1:7">
      <c r="A4" s="4" t="s">
        <v>412</v>
      </c>
    </row>
    <row r="5" spans="1:7">
      <c r="A5" s="3" t="s">
        <v>258</v>
      </c>
    </row>
    <row r="6" spans="1:7">
      <c r="A6" s="4" t="s">
        <v>398</v>
      </c>
      <c r="F6" s="5" t="n">
        <v>47900000</v>
      </c>
    </row>
    <row r="7" spans="1:7">
      <c r="A7" s="4" t="s">
        <v>368</v>
      </c>
    </row>
    <row r="8" spans="1:7">
      <c r="A8" s="3" t="s">
        <v>258</v>
      </c>
    </row>
    <row r="9" spans="1:7">
      <c r="A9" s="4" t="s">
        <v>363</v>
      </c>
      <c r="E9" s="7" t="n">
        <v>300000000</v>
      </c>
      <c r="F9" s="7" t="n">
        <v>232989000</v>
      </c>
      <c r="G9" s="5" t="n">
        <v>300000000</v>
      </c>
    </row>
    <row r="10" spans="1:7">
      <c r="A10" s="4" t="s">
        <v>356</v>
      </c>
      <c r="E10" s="4" t="s">
        <v>357</v>
      </c>
      <c r="F10" s="4" t="s">
        <v>357</v>
      </c>
    </row>
    <row r="11" spans="1:7">
      <c r="A11" s="4" t="s">
        <v>443</v>
      </c>
      <c r="E11" s="4" t="s">
        <v>444</v>
      </c>
    </row>
    <row r="12" spans="1:7">
      <c r="A12" s="4" t="s">
        <v>445</v>
      </c>
      <c r="F12" s="7" t="n">
        <v>52000000</v>
      </c>
    </row>
    <row r="13" spans="1:7">
      <c r="A13" s="4" t="s">
        <v>446</v>
      </c>
    </row>
    <row r="14" spans="1:7">
      <c r="A14" s="3" t="s">
        <v>258</v>
      </c>
    </row>
    <row r="15" spans="1:7">
      <c r="A15" s="4" t="s">
        <v>447</v>
      </c>
      <c r="F15" s="4" t="s">
        <v>448</v>
      </c>
    </row>
    <row r="16" spans="1:7">
      <c r="A16" s="4" t="s">
        <v>449</v>
      </c>
    </row>
    <row r="17" spans="1:7">
      <c r="A17" s="3" t="s">
        <v>258</v>
      </c>
    </row>
    <row r="18" spans="1:7">
      <c r="A18" s="4" t="s">
        <v>447</v>
      </c>
      <c r="F18" s="4" t="s">
        <v>450</v>
      </c>
    </row>
    <row r="19" spans="1:7">
      <c r="A19" s="4" t="s">
        <v>451</v>
      </c>
    </row>
    <row r="20" spans="1:7">
      <c r="A20" s="3" t="s">
        <v>258</v>
      </c>
    </row>
    <row r="21" spans="1:7">
      <c r="A21" s="4" t="s">
        <v>447</v>
      </c>
      <c r="F21" s="4" t="s">
        <v>452</v>
      </c>
    </row>
    <row r="22" spans="1:7">
      <c r="A22" s="4" t="s">
        <v>453</v>
      </c>
    </row>
    <row r="23" spans="1:7">
      <c r="A23" s="3" t="s">
        <v>258</v>
      </c>
    </row>
    <row r="24" spans="1:7">
      <c r="A24" s="4" t="s">
        <v>447</v>
      </c>
      <c r="F24" s="4" t="s">
        <v>454</v>
      </c>
    </row>
    <row r="25" spans="1:7">
      <c r="A25" s="4" t="s">
        <v>369</v>
      </c>
    </row>
    <row r="26" spans="1:7">
      <c r="A26" s="3" t="s">
        <v>258</v>
      </c>
    </row>
    <row r="27" spans="1:7">
      <c r="A27" s="4" t="s">
        <v>363</v>
      </c>
      <c r="C27" s="7" t="n">
        <v>300000000</v>
      </c>
      <c r="D27" s="7" t="n">
        <v>250000000</v>
      </c>
      <c r="F27" s="7" t="n">
        <v>432656000</v>
      </c>
      <c r="G27" s="7" t="n">
        <v>550000000</v>
      </c>
    </row>
    <row r="28" spans="1:7">
      <c r="A28" s="4" t="s">
        <v>356</v>
      </c>
      <c r="C28" s="4" t="s">
        <v>360</v>
      </c>
      <c r="D28" s="4" t="s">
        <v>360</v>
      </c>
      <c r="F28" s="4" t="s">
        <v>360</v>
      </c>
    </row>
    <row r="29" spans="1:7">
      <c r="A29" s="4" t="s">
        <v>443</v>
      </c>
      <c r="C29" s="4" t="s">
        <v>455</v>
      </c>
      <c r="D29" s="4" t="s">
        <v>456</v>
      </c>
    </row>
    <row r="30" spans="1:7">
      <c r="A30" s="4" t="s">
        <v>445</v>
      </c>
      <c r="F30" s="7" t="n">
        <v>117300000</v>
      </c>
    </row>
    <row r="31" spans="1:7">
      <c r="A31" s="4" t="s">
        <v>457</v>
      </c>
      <c r="B31" s="7" t="n">
        <v>15000000</v>
      </c>
    </row>
    <row r="32" spans="1:7">
      <c r="A32" s="4" t="s">
        <v>458</v>
      </c>
    </row>
    <row r="33" spans="1:7">
      <c r="A33" s="3" t="s">
        <v>258</v>
      </c>
    </row>
    <row r="34" spans="1:7">
      <c r="A34" s="4" t="s">
        <v>447</v>
      </c>
      <c r="F34" s="4" t="s">
        <v>448</v>
      </c>
    </row>
    <row r="35" spans="1:7">
      <c r="A35" s="4" t="s">
        <v>459</v>
      </c>
    </row>
    <row r="36" spans="1:7">
      <c r="A36" s="3" t="s">
        <v>258</v>
      </c>
    </row>
    <row r="37" spans="1:7">
      <c r="A37" s="4" t="s">
        <v>447</v>
      </c>
      <c r="F37" s="4" t="s">
        <v>460</v>
      </c>
    </row>
    <row r="38" spans="1:7">
      <c r="A38" s="4" t="s">
        <v>461</v>
      </c>
    </row>
    <row r="39" spans="1:7">
      <c r="A39" s="3" t="s">
        <v>258</v>
      </c>
    </row>
    <row r="40" spans="1:7">
      <c r="A40" s="4" t="s">
        <v>447</v>
      </c>
      <c r="F40" s="4" t="s">
        <v>462</v>
      </c>
    </row>
    <row r="41" spans="1:7">
      <c r="A41" s="4" t="s">
        <v>463</v>
      </c>
    </row>
    <row r="42" spans="1:7">
      <c r="A42" s="3" t="s">
        <v>258</v>
      </c>
    </row>
    <row r="43" spans="1:7">
      <c r="A43" s="4" t="s">
        <v>447</v>
      </c>
      <c r="F43" s="4" t="s">
        <v>454</v>
      </c>
    </row>
    <row r="44" spans="1:7">
      <c r="A44" s="4" t="s">
        <v>464</v>
      </c>
    </row>
    <row r="45" spans="1:7">
      <c r="A45" s="3" t="s">
        <v>258</v>
      </c>
    </row>
    <row r="46" spans="1:7">
      <c r="A46" s="4" t="s">
        <v>465</v>
      </c>
      <c r="C46" s="4" t="s">
        <v>454</v>
      </c>
      <c r="D46" s="4" t="s">
        <v>454</v>
      </c>
      <c r="E46" s="4" t="s">
        <v>454</v>
      </c>
      <c r="F46" s="4" t="s">
        <v>454</v>
      </c>
    </row>
    <row r="47" spans="1:7">
      <c r="A47" s="4" t="s">
        <v>118</v>
      </c>
    </row>
    <row r="48" spans="1:7">
      <c r="A48" s="3" t="s">
        <v>258</v>
      </c>
    </row>
    <row r="49" spans="1:7">
      <c r="A49" s="4" t="s">
        <v>137</v>
      </c>
      <c r="F49" s="5" t="n">
        <v>2719000</v>
      </c>
    </row>
    <row r="50" spans="1:7">
      <c r="A50" s="4" t="s">
        <v>466</v>
      </c>
    </row>
    <row r="51" spans="1:7">
      <c r="A51" s="3" t="s">
        <v>258</v>
      </c>
    </row>
    <row r="52" spans="1:7">
      <c r="A52" s="4" t="s">
        <v>137</v>
      </c>
      <c r="B52" s="5" t="n">
        <v>2719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469</v>
      </c>
      <c r="D1" s="2" t="s">
        <v>2</v>
      </c>
      <c r="E1" s="2" t="s">
        <v>30</v>
      </c>
      <c r="F1" s="2" t="s">
        <v>85</v>
      </c>
    </row>
    <row r="2" spans="1:6">
      <c r="A2" s="3" t="s">
        <v>470</v>
      </c>
    </row>
    <row r="3" spans="1:6">
      <c r="A3" s="4" t="s">
        <v>471</v>
      </c>
      <c r="E3" s="7" t="n">
        <v>380619</v>
      </c>
      <c r="F3" s="7" t="n">
        <v>687829</v>
      </c>
    </row>
    <row r="4" spans="1:6">
      <c r="A4" s="4" t="s">
        <v>110</v>
      </c>
      <c r="E4" s="7" t="n">
        <v>-713364</v>
      </c>
      <c r="F4" s="7" t="n">
        <v>-243197</v>
      </c>
    </row>
    <row r="5" spans="1:6">
      <c r="A5" s="4" t="s">
        <v>111</v>
      </c>
      <c r="E5" s="8" t="n">
        <v>-10.35</v>
      </c>
      <c r="F5" s="8" t="n">
        <v>-4.05</v>
      </c>
    </row>
    <row r="6" spans="1:6">
      <c r="A6" s="3" t="s">
        <v>472</v>
      </c>
    </row>
    <row r="7" spans="1:6">
      <c r="A7" s="4" t="s">
        <v>473</v>
      </c>
      <c r="E7" s="5" t="n">
        <v>68928000</v>
      </c>
      <c r="F7" s="5" t="n">
        <v>60053000</v>
      </c>
    </row>
    <row r="8" spans="1:6">
      <c r="A8" s="4" t="s">
        <v>474</v>
      </c>
      <c r="E8" s="5" t="n">
        <v>68928000</v>
      </c>
      <c r="F8" s="5" t="n">
        <v>60053000</v>
      </c>
    </row>
    <row r="9" spans="1:6">
      <c r="A9" s="4" t="s">
        <v>270</v>
      </c>
    </row>
    <row r="10" spans="1:6">
      <c r="A10" s="3" t="s">
        <v>267</v>
      </c>
    </row>
    <row r="11" spans="1:6">
      <c r="A11" s="4" t="s">
        <v>475</v>
      </c>
      <c r="C11" s="7" t="n">
        <v>360000</v>
      </c>
    </row>
    <row r="12" spans="1:6">
      <c r="A12" s="4" t="s">
        <v>476</v>
      </c>
      <c r="C12" s="5" t="n">
        <v>300000</v>
      </c>
    </row>
    <row r="13" spans="1:6">
      <c r="A13" s="4" t="s">
        <v>477</v>
      </c>
      <c r="C13" s="7" t="n">
        <v>30800</v>
      </c>
    </row>
    <row r="14" spans="1:6">
      <c r="A14" s="3" t="s">
        <v>271</v>
      </c>
    </row>
    <row r="15" spans="1:6">
      <c r="A15" s="4" t="s">
        <v>478</v>
      </c>
      <c r="C15" s="5" t="n">
        <v>422739</v>
      </c>
    </row>
    <row r="16" spans="1:6">
      <c r="A16" s="4" t="s">
        <v>479</v>
      </c>
      <c r="C16" s="5" t="n">
        <v>-62748</v>
      </c>
    </row>
    <row r="17" spans="1:6">
      <c r="A17" s="4" t="s">
        <v>480</v>
      </c>
      <c r="C17" s="7" t="n">
        <v>359991</v>
      </c>
    </row>
    <row r="18" spans="1:6">
      <c r="A18" s="3" t="s">
        <v>472</v>
      </c>
    </row>
    <row r="19" spans="1:6">
      <c r="A19" s="4" t="s">
        <v>471</v>
      </c>
      <c r="D19" s="7" t="n">
        <v>62522</v>
      </c>
      <c r="E19" s="7" t="n">
        <v>69504</v>
      </c>
      <c r="F19" s="7" t="n">
        <v>48470</v>
      </c>
    </row>
    <row r="20" spans="1:6">
      <c r="A20" s="4" t="s">
        <v>481</v>
      </c>
      <c r="D20" s="5" t="n">
        <v>23622</v>
      </c>
      <c r="E20" s="5" t="n">
        <v>22324</v>
      </c>
      <c r="F20" s="5" t="n">
        <v>22333</v>
      </c>
    </row>
    <row r="21" spans="1:6">
      <c r="A21" s="4" t="s">
        <v>482</v>
      </c>
    </row>
    <row r="22" spans="1:6">
      <c r="A22" s="3" t="s">
        <v>267</v>
      </c>
    </row>
    <row r="23" spans="1:6">
      <c r="A23" s="4" t="s">
        <v>483</v>
      </c>
      <c r="F23" s="5" t="n">
        <v>5400</v>
      </c>
    </row>
    <row r="24" spans="1:6">
      <c r="A24" s="4" t="s">
        <v>273</v>
      </c>
    </row>
    <row r="25" spans="1:6">
      <c r="A25" s="3" t="s">
        <v>267</v>
      </c>
    </row>
    <row r="26" spans="1:6">
      <c r="A26" s="4" t="s">
        <v>483</v>
      </c>
      <c r="E26" s="5" t="n">
        <v>2400</v>
      </c>
    </row>
    <row r="27" spans="1:6">
      <c r="A27" s="3" t="s">
        <v>271</v>
      </c>
    </row>
    <row r="28" spans="1:6">
      <c r="A28" s="4" t="s">
        <v>478</v>
      </c>
      <c r="B28" s="7" t="n">
        <v>461306</v>
      </c>
    </row>
    <row r="29" spans="1:6">
      <c r="A29" s="4" t="s">
        <v>479</v>
      </c>
      <c r="B29" s="5" t="n">
        <v>-27351</v>
      </c>
    </row>
    <row r="30" spans="1:6">
      <c r="A30" s="4" t="s">
        <v>480</v>
      </c>
      <c r="B30" s="5" t="n">
        <v>433955</v>
      </c>
    </row>
    <row r="31" spans="1:6">
      <c r="A31" s="3" t="s">
        <v>472</v>
      </c>
    </row>
    <row r="32" spans="1:6">
      <c r="A32" s="4" t="s">
        <v>471</v>
      </c>
      <c r="D32" s="5" t="n">
        <v>51177</v>
      </c>
      <c r="E32" s="5" t="n">
        <v>22881</v>
      </c>
      <c r="F32" s="5" t="n">
        <v>0</v>
      </c>
    </row>
    <row r="33" spans="1:6">
      <c r="A33" s="4" t="s">
        <v>481</v>
      </c>
      <c r="D33" s="7" t="n">
        <v>23319</v>
      </c>
      <c r="E33" s="7" t="n">
        <v>12373</v>
      </c>
      <c r="F33" s="7" t="n">
        <v>0</v>
      </c>
    </row>
    <row r="34" spans="1:6">
      <c r="A34" s="4" t="s">
        <v>484</v>
      </c>
    </row>
    <row r="35" spans="1:6">
      <c r="A35" s="3" t="s">
        <v>267</v>
      </c>
    </row>
    <row r="36" spans="1:6">
      <c r="A36" s="4" t="s">
        <v>475</v>
      </c>
      <c r="B36" s="7" t="n">
        <v>96700</v>
      </c>
    </row>
    <row r="37" spans="1:6">
      <c r="A37" s="4" t="s">
        <v>485</v>
      </c>
      <c r="B37" s="4" t="s">
        <v>454</v>
      </c>
    </row>
    <row r="38" spans="1:6">
      <c r="A38" s="4" t="s">
        <v>486</v>
      </c>
    </row>
    <row r="39" spans="1:6">
      <c r="A39" s="3" t="s">
        <v>267</v>
      </c>
    </row>
    <row r="40" spans="1:6">
      <c r="A40" s="4" t="s">
        <v>475</v>
      </c>
      <c r="B40" s="7" t="n">
        <v>337200</v>
      </c>
    </row>
    <row r="41" spans="1:6">
      <c r="A41" s="4" t="s">
        <v>487</v>
      </c>
    </row>
    <row r="42" spans="1:6">
      <c r="A42" s="3" t="s">
        <v>267</v>
      </c>
    </row>
    <row r="43" spans="1:6">
      <c r="A43" s="4" t="s">
        <v>476</v>
      </c>
      <c r="C43"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489</v>
      </c>
      <c r="C1" s="2" t="s">
        <v>1</v>
      </c>
    </row>
    <row r="2" spans="1:5">
      <c r="B2" s="2" t="s">
        <v>490</v>
      </c>
      <c r="C2" s="2" t="s">
        <v>2</v>
      </c>
      <c r="D2" s="2" t="s">
        <v>30</v>
      </c>
      <c r="E2" s="2" t="s">
        <v>85</v>
      </c>
    </row>
    <row r="3" spans="1:5">
      <c r="A3" s="4" t="s">
        <v>491</v>
      </c>
    </row>
    <row r="4" spans="1:5">
      <c r="A4" s="3" t="s">
        <v>492</v>
      </c>
    </row>
    <row r="5" spans="1:5">
      <c r="A5" s="4" t="s">
        <v>493</v>
      </c>
      <c r="C5" s="4" t="s">
        <v>494</v>
      </c>
    </row>
    <row r="6" spans="1:5">
      <c r="A6" s="4" t="s">
        <v>495</v>
      </c>
      <c r="C6" s="7" t="n">
        <v>111299</v>
      </c>
    </row>
    <row r="7" spans="1:5">
      <c r="A7" s="4" t="s">
        <v>496</v>
      </c>
    </row>
    <row r="8" spans="1:5">
      <c r="A8" s="3" t="s">
        <v>492</v>
      </c>
    </row>
    <row r="9" spans="1:5">
      <c r="A9" s="4" t="s">
        <v>497</v>
      </c>
      <c r="C9" s="7" t="n">
        <v>98297</v>
      </c>
      <c r="D9" s="7" t="n">
        <v>382629</v>
      </c>
      <c r="E9" s="7" t="n">
        <v>84470</v>
      </c>
    </row>
    <row r="10" spans="1:5">
      <c r="A10" s="4" t="s">
        <v>498</v>
      </c>
    </row>
    <row r="11" spans="1:5">
      <c r="A11" s="3" t="s">
        <v>492</v>
      </c>
    </row>
    <row r="12" spans="1:5">
      <c r="A12" s="4" t="s">
        <v>497</v>
      </c>
      <c r="B12" s="7" t="n">
        <v>5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99</v>
      </c>
      <c r="B1" s="2" t="s">
        <v>1</v>
      </c>
    </row>
    <row r="2" spans="1:2">
      <c r="B2" s="2" t="s">
        <v>500</v>
      </c>
    </row>
    <row r="3" spans="1:2">
      <c r="A3" s="3" t="s">
        <v>501</v>
      </c>
    </row>
    <row r="4" spans="1:2">
      <c r="A4" s="4" t="s">
        <v>502</v>
      </c>
      <c r="B4" s="11" t="n">
        <v>57.14</v>
      </c>
    </row>
    <row r="5" spans="1:2">
      <c r="A5" s="4" t="s">
        <v>503</v>
      </c>
      <c r="B5" s="6" t="n">
        <v>48.6</v>
      </c>
    </row>
    <row r="6" spans="1:2">
      <c r="A6" s="4" t="s">
        <v>504</v>
      </c>
    </row>
    <row r="7" spans="1:2">
      <c r="A7" s="3" t="s">
        <v>501</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9</v>
      </c>
      <c r="B1" s="2" t="s">
        <v>1</v>
      </c>
    </row>
    <row r="2" spans="1:4">
      <c r="B2" s="2" t="s">
        <v>2</v>
      </c>
      <c r="C2" s="2" t="s">
        <v>30</v>
      </c>
      <c r="D2" s="2" t="s">
        <v>85</v>
      </c>
    </row>
    <row r="3" spans="1:4">
      <c r="A3" s="3" t="s">
        <v>203</v>
      </c>
    </row>
    <row r="4" spans="1:4">
      <c r="A4" s="4" t="s">
        <v>510</v>
      </c>
      <c r="B4" s="7" t="n">
        <v>0</v>
      </c>
      <c r="C4" s="7" t="n">
        <v>0</v>
      </c>
      <c r="D4" s="7" t="n">
        <v>0</v>
      </c>
    </row>
    <row r="5" spans="1:4">
      <c r="A5" s="4" t="s">
        <v>511</v>
      </c>
      <c r="B5" s="7" t="n">
        <v>12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12</v>
      </c>
      <c r="B1" s="2" t="s">
        <v>1</v>
      </c>
    </row>
    <row r="2" spans="1:4">
      <c r="B2" s="2" t="s">
        <v>513</v>
      </c>
      <c r="C2" s="2" t="s">
        <v>514</v>
      </c>
      <c r="D2" s="2" t="s">
        <v>419</v>
      </c>
    </row>
    <row r="3" spans="1:4">
      <c r="A3" s="3" t="s">
        <v>515</v>
      </c>
    </row>
    <row r="4" spans="1:4">
      <c r="A4" s="4" t="s">
        <v>516</v>
      </c>
      <c r="B4" s="7" t="n">
        <v>1181909</v>
      </c>
      <c r="C4" s="7" t="n">
        <v>1408956</v>
      </c>
    </row>
    <row r="5" spans="1:4">
      <c r="A5" s="4" t="s">
        <v>320</v>
      </c>
      <c r="C5" s="5" t="n">
        <v>598100</v>
      </c>
      <c r="D5" s="7" t="n">
        <v>413300</v>
      </c>
    </row>
    <row r="6" spans="1:4">
      <c r="A6" s="4" t="s">
        <v>323</v>
      </c>
    </row>
    <row r="7" spans="1:4">
      <c r="A7" s="3" t="s">
        <v>515</v>
      </c>
    </row>
    <row r="8" spans="1:4">
      <c r="A8" s="4" t="s">
        <v>320</v>
      </c>
      <c r="B8" s="5" t="n">
        <v>61800</v>
      </c>
    </row>
    <row r="9" spans="1:4">
      <c r="A9" s="4" t="s">
        <v>324</v>
      </c>
    </row>
    <row r="10" spans="1:4">
      <c r="A10" s="3" t="s">
        <v>515</v>
      </c>
    </row>
    <row r="11" spans="1:4">
      <c r="A11" s="4" t="s">
        <v>320</v>
      </c>
      <c r="C11" s="5" t="n">
        <v>35700</v>
      </c>
      <c r="D11" s="5" t="n">
        <v>35000</v>
      </c>
    </row>
    <row r="12" spans="1:4">
      <c r="A12" s="4" t="s">
        <v>517</v>
      </c>
    </row>
    <row r="13" spans="1:4">
      <c r="A13" s="3" t="s">
        <v>276</v>
      </c>
    </row>
    <row r="14" spans="1:4">
      <c r="A14" s="4" t="s">
        <v>518</v>
      </c>
      <c r="B14" s="5" t="n">
        <v>-224</v>
      </c>
      <c r="C14" s="5" t="n">
        <v>0</v>
      </c>
    </row>
    <row r="15" spans="1:4">
      <c r="A15" s="4" t="s">
        <v>519</v>
      </c>
      <c r="B15" s="5" t="n">
        <v>12657</v>
      </c>
      <c r="C15" s="5" t="n">
        <v>118065</v>
      </c>
    </row>
    <row r="16" spans="1:4">
      <c r="A16" s="4" t="s">
        <v>520</v>
      </c>
    </row>
    <row r="17" spans="1:4">
      <c r="A17" s="3" t="s">
        <v>276</v>
      </c>
    </row>
    <row r="18" spans="1:4">
      <c r="A18" s="4" t="s">
        <v>521</v>
      </c>
      <c r="B18" s="5" t="n">
        <v>12698</v>
      </c>
      <c r="C18" s="5" t="n">
        <v>118427</v>
      </c>
    </row>
    <row r="19" spans="1:4">
      <c r="A19" s="4" t="s">
        <v>522</v>
      </c>
    </row>
    <row r="20" spans="1:4">
      <c r="A20" s="3" t="s">
        <v>276</v>
      </c>
    </row>
    <row r="21" spans="1:4">
      <c r="A21" s="4" t="s">
        <v>523</v>
      </c>
      <c r="B21" s="5" t="n">
        <v>183</v>
      </c>
      <c r="C21" s="5" t="n">
        <v>-362</v>
      </c>
    </row>
    <row r="22" spans="1:4">
      <c r="A22" s="4" t="s">
        <v>524</v>
      </c>
    </row>
    <row r="23" spans="1:4">
      <c r="A23" s="3" t="s">
        <v>276</v>
      </c>
    </row>
    <row r="24" spans="1:4">
      <c r="A24" s="4" t="s">
        <v>518</v>
      </c>
      <c r="B24" s="5" t="n">
        <v>0</v>
      </c>
      <c r="C24" s="5" t="n">
        <v>0</v>
      </c>
    </row>
    <row r="25" spans="1:4">
      <c r="A25" s="4" t="s">
        <v>519</v>
      </c>
      <c r="B25" s="5" t="n">
        <v>0</v>
      </c>
      <c r="C25" s="5" t="n">
        <v>0</v>
      </c>
    </row>
    <row r="26" spans="1:4">
      <c r="A26" s="4" t="s">
        <v>525</v>
      </c>
    </row>
    <row r="27" spans="1:4">
      <c r="A27" s="3" t="s">
        <v>276</v>
      </c>
    </row>
    <row r="28" spans="1:4">
      <c r="A28" s="4" t="s">
        <v>521</v>
      </c>
      <c r="B28" s="5" t="n">
        <v>0</v>
      </c>
      <c r="C28" s="5" t="n">
        <v>0</v>
      </c>
    </row>
    <row r="29" spans="1:4">
      <c r="A29" s="4" t="s">
        <v>526</v>
      </c>
    </row>
    <row r="30" spans="1:4">
      <c r="A30" s="3" t="s">
        <v>276</v>
      </c>
    </row>
    <row r="31" spans="1:4">
      <c r="A31" s="4" t="s">
        <v>523</v>
      </c>
      <c r="B31" s="5" t="n">
        <v>0</v>
      </c>
      <c r="C31" s="5" t="n">
        <v>0</v>
      </c>
    </row>
    <row r="32" spans="1:4">
      <c r="A32" s="4" t="s">
        <v>527</v>
      </c>
    </row>
    <row r="33" spans="1:4">
      <c r="A33" s="3" t="s">
        <v>276</v>
      </c>
    </row>
    <row r="34" spans="1:4">
      <c r="A34" s="4" t="s">
        <v>518</v>
      </c>
      <c r="B34" s="5" t="n">
        <v>-224</v>
      </c>
      <c r="C34" s="5" t="n">
        <v>0</v>
      </c>
    </row>
    <row r="35" spans="1:4">
      <c r="A35" s="4" t="s">
        <v>519</v>
      </c>
      <c r="B35" s="5" t="n">
        <v>12649</v>
      </c>
      <c r="C35" s="5" t="n">
        <v>122558</v>
      </c>
    </row>
    <row r="36" spans="1:4">
      <c r="A36" s="4" t="s">
        <v>528</v>
      </c>
    </row>
    <row r="37" spans="1:4">
      <c r="A37" s="3" t="s">
        <v>276</v>
      </c>
    </row>
    <row r="38" spans="1:4">
      <c r="A38" s="4" t="s">
        <v>521</v>
      </c>
      <c r="B38" s="5" t="n">
        <v>12690</v>
      </c>
      <c r="C38" s="5" t="n">
        <v>122920</v>
      </c>
    </row>
    <row r="39" spans="1:4">
      <c r="A39" s="4" t="s">
        <v>529</v>
      </c>
    </row>
    <row r="40" spans="1:4">
      <c r="A40" s="3" t="s">
        <v>276</v>
      </c>
    </row>
    <row r="41" spans="1:4">
      <c r="A41" s="4" t="s">
        <v>523</v>
      </c>
      <c r="B41" s="5" t="n">
        <v>183</v>
      </c>
      <c r="C41" s="5" t="n">
        <v>-362</v>
      </c>
    </row>
    <row r="42" spans="1:4">
      <c r="A42" s="4" t="s">
        <v>530</v>
      </c>
    </row>
    <row r="43" spans="1:4">
      <c r="A43" s="3" t="s">
        <v>276</v>
      </c>
    </row>
    <row r="44" spans="1:4">
      <c r="A44" s="4" t="s">
        <v>518</v>
      </c>
      <c r="B44" s="5" t="n">
        <v>0</v>
      </c>
      <c r="C44" s="5" t="n">
        <v>0</v>
      </c>
    </row>
    <row r="45" spans="1:4">
      <c r="A45" s="4" t="s">
        <v>519</v>
      </c>
      <c r="B45" s="5" t="n">
        <v>8</v>
      </c>
      <c r="C45" s="5" t="n">
        <v>-4493</v>
      </c>
    </row>
    <row r="46" spans="1:4">
      <c r="A46" s="3" t="s">
        <v>278</v>
      </c>
    </row>
    <row r="47" spans="1:4">
      <c r="A47" s="4" t="s">
        <v>531</v>
      </c>
      <c r="B47" s="5" t="n">
        <v>-4493</v>
      </c>
      <c r="C47" s="5" t="n">
        <v>555</v>
      </c>
      <c r="D47" s="5" t="n">
        <v>20615</v>
      </c>
    </row>
    <row r="48" spans="1:4">
      <c r="A48" s="4" t="s">
        <v>532</v>
      </c>
      <c r="B48" s="5" t="n">
        <v>253</v>
      </c>
      <c r="C48" s="5" t="n">
        <v>-10029</v>
      </c>
      <c r="D48" s="5" t="n">
        <v>-6185</v>
      </c>
    </row>
    <row r="49" spans="1:4">
      <c r="A49" s="4" t="s">
        <v>533</v>
      </c>
      <c r="B49" s="5" t="n">
        <v>4248</v>
      </c>
      <c r="C49" s="5" t="n">
        <v>4981</v>
      </c>
      <c r="D49" s="5" t="n">
        <v>677</v>
      </c>
    </row>
    <row r="50" spans="1:4">
      <c r="A50" s="4" t="s">
        <v>534</v>
      </c>
      <c r="B50" s="5" t="n">
        <v>0</v>
      </c>
      <c r="C50" s="5" t="n">
        <v>0</v>
      </c>
      <c r="D50" s="5" t="n">
        <v>-14552</v>
      </c>
    </row>
    <row r="51" spans="1:4">
      <c r="A51" s="4" t="s">
        <v>535</v>
      </c>
      <c r="B51" s="5" t="n">
        <v>8</v>
      </c>
      <c r="C51" s="5" t="n">
        <v>-4493</v>
      </c>
      <c r="D51" s="5" t="n">
        <v>555</v>
      </c>
    </row>
    <row r="52" spans="1:4">
      <c r="A52" s="4" t="s">
        <v>536</v>
      </c>
      <c r="B52" s="5" t="n">
        <v>253</v>
      </c>
      <c r="C52" s="5" t="n">
        <v>-10029</v>
      </c>
      <c r="D52" s="5" t="n">
        <v>-6185</v>
      </c>
    </row>
    <row r="53" spans="1:4">
      <c r="A53" s="4" t="s">
        <v>537</v>
      </c>
    </row>
    <row r="54" spans="1:4">
      <c r="A54" s="3" t="s">
        <v>278</v>
      </c>
    </row>
    <row r="55" spans="1:4">
      <c r="A55" s="4" t="s">
        <v>532</v>
      </c>
      <c r="B55" s="5" t="n">
        <v>68</v>
      </c>
      <c r="C55" s="5" t="n">
        <v>-4493</v>
      </c>
      <c r="D55" s="5" t="n">
        <v>555</v>
      </c>
    </row>
    <row r="56" spans="1:4">
      <c r="A56" s="4" t="s">
        <v>536</v>
      </c>
      <c r="B56" s="5" t="n">
        <v>68</v>
      </c>
      <c r="C56" s="5" t="n">
        <v>-4493</v>
      </c>
      <c r="D56" s="7" t="n">
        <v>555</v>
      </c>
    </row>
    <row r="57" spans="1:4">
      <c r="A57" s="4" t="s">
        <v>538</v>
      </c>
    </row>
    <row r="58" spans="1:4">
      <c r="A58" s="3" t="s">
        <v>276</v>
      </c>
    </row>
    <row r="59" spans="1:4">
      <c r="A59" s="4" t="s">
        <v>521</v>
      </c>
      <c r="B59" s="5" t="n">
        <v>8</v>
      </c>
      <c r="C59" s="5" t="n">
        <v>-4493</v>
      </c>
    </row>
    <row r="60" spans="1:4">
      <c r="A60" s="4" t="s">
        <v>539</v>
      </c>
    </row>
    <row r="61" spans="1:4">
      <c r="A61" s="3" t="s">
        <v>276</v>
      </c>
    </row>
    <row r="62" spans="1:4">
      <c r="A62" s="4" t="s">
        <v>523</v>
      </c>
      <c r="B62" s="5" t="n">
        <v>0</v>
      </c>
      <c r="C62" s="5" t="n">
        <v>0</v>
      </c>
    </row>
    <row r="63" spans="1:4">
      <c r="A63" s="4" t="s">
        <v>540</v>
      </c>
    </row>
    <row r="64" spans="1:4">
      <c r="A64" s="3" t="s">
        <v>515</v>
      </c>
    </row>
    <row r="65" spans="1:4">
      <c r="A65" s="4" t="s">
        <v>516</v>
      </c>
      <c r="B65" s="5" t="n">
        <v>0</v>
      </c>
      <c r="C65" s="5" t="n">
        <v>0</v>
      </c>
    </row>
    <row r="66" spans="1:4">
      <c r="A66" s="4" t="s">
        <v>193</v>
      </c>
      <c r="B66" s="5" t="n">
        <v>0</v>
      </c>
      <c r="C66" s="5" t="n">
        <v>0</v>
      </c>
    </row>
    <row r="67" spans="1:4">
      <c r="A67" s="4" t="s">
        <v>541</v>
      </c>
    </row>
    <row r="68" spans="1:4">
      <c r="A68" s="3" t="s">
        <v>515</v>
      </c>
    </row>
    <row r="69" spans="1:4">
      <c r="A69" s="4" t="s">
        <v>516</v>
      </c>
      <c r="B69" s="5" t="n">
        <v>0</v>
      </c>
      <c r="C69" s="5" t="n">
        <v>0</v>
      </c>
    </row>
    <row r="70" spans="1:4">
      <c r="A70" s="4" t="s">
        <v>193</v>
      </c>
      <c r="B70" s="5" t="n">
        <v>0</v>
      </c>
      <c r="C70" s="5" t="n">
        <v>0</v>
      </c>
    </row>
    <row r="71" spans="1:4">
      <c r="A71" s="4" t="s">
        <v>542</v>
      </c>
    </row>
    <row r="72" spans="1:4">
      <c r="A72" s="3" t="s">
        <v>515</v>
      </c>
    </row>
    <row r="73" spans="1:4">
      <c r="A73" s="4" t="s">
        <v>516</v>
      </c>
      <c r="B73" s="5" t="n">
        <v>60729</v>
      </c>
      <c r="C73" s="5" t="n">
        <v>385506</v>
      </c>
    </row>
    <row r="74" spans="1:4">
      <c r="A74" s="4" t="s">
        <v>193</v>
      </c>
      <c r="B74" s="5" t="n">
        <v>11998</v>
      </c>
      <c r="C74" s="5" t="n">
        <v>540347</v>
      </c>
    </row>
    <row r="75" spans="1:4">
      <c r="A75" s="4" t="s">
        <v>543</v>
      </c>
      <c r="B75" s="7" t="n">
        <v>122500</v>
      </c>
      <c r="C75" s="7" t="n">
        <v>983600</v>
      </c>
    </row>
    <row r="76" spans="1:4">
      <c r="A76" s="4" t="s">
        <v>544</v>
      </c>
      <c r="B76" s="5" t="n">
        <v>3</v>
      </c>
      <c r="C76" s="5"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5</v>
      </c>
    </row>
    <row r="3" spans="1:4">
      <c r="A3" s="3" t="s">
        <v>546</v>
      </c>
    </row>
    <row r="4" spans="1:4">
      <c r="A4" s="4" t="s">
        <v>547</v>
      </c>
      <c r="B4" s="7" t="n">
        <v>-40679</v>
      </c>
      <c r="C4" s="7" t="n">
        <v>99971</v>
      </c>
      <c r="D4" s="7" t="n">
        <v>140771</v>
      </c>
    </row>
    <row r="5" spans="1:4">
      <c r="A5" s="4" t="s">
        <v>548</v>
      </c>
      <c r="B5" s="5" t="n">
        <v>-64505</v>
      </c>
      <c r="C5" s="5" t="n">
        <v>-132925</v>
      </c>
      <c r="D5" s="5" t="n">
        <v>-2666</v>
      </c>
    </row>
    <row r="6" spans="1:4">
      <c r="A6" s="4" t="s">
        <v>549</v>
      </c>
      <c r="B6" s="5" t="n">
        <v>12700</v>
      </c>
    </row>
    <row r="7" spans="1:4">
      <c r="A7" s="4" t="s">
        <v>550</v>
      </c>
    </row>
    <row r="8" spans="1:4">
      <c r="A8" s="3" t="s">
        <v>546</v>
      </c>
    </row>
    <row r="9" spans="1:4">
      <c r="A9" s="4" t="s">
        <v>551</v>
      </c>
      <c r="B9" s="5" t="n">
        <v>118427</v>
      </c>
      <c r="C9" s="5" t="n">
        <v>153099</v>
      </c>
      <c r="D9" s="5" t="n">
        <v>17673</v>
      </c>
    </row>
    <row r="10" spans="1:4">
      <c r="A10" s="4" t="s">
        <v>549</v>
      </c>
      <c r="B10" s="5" t="n">
        <v>12698</v>
      </c>
      <c r="C10" s="5" t="n">
        <v>118427</v>
      </c>
      <c r="D10" s="5" t="n">
        <v>153099</v>
      </c>
    </row>
    <row r="11" spans="1:4">
      <c r="A11" s="4" t="s">
        <v>552</v>
      </c>
    </row>
    <row r="12" spans="1:4">
      <c r="A12" s="3" t="s">
        <v>546</v>
      </c>
    </row>
    <row r="13" spans="1:4">
      <c r="A13" s="4" t="s">
        <v>547</v>
      </c>
      <c r="B13" s="5" t="n">
        <v>-9410</v>
      </c>
      <c r="C13" s="5" t="n">
        <v>25715</v>
      </c>
      <c r="D13" s="5" t="n">
        <v>101813</v>
      </c>
    </row>
    <row r="14" spans="1:4">
      <c r="A14" s="4" t="s">
        <v>548</v>
      </c>
      <c r="B14" s="5" t="n">
        <v>-37464</v>
      </c>
      <c r="C14" s="5" t="n">
        <v>-91953</v>
      </c>
      <c r="D14" s="5" t="n">
        <v>5431</v>
      </c>
    </row>
    <row r="15" spans="1:4">
      <c r="A15" s="4" t="s">
        <v>553</v>
      </c>
    </row>
    <row r="16" spans="1:4">
      <c r="A16" s="3" t="s">
        <v>546</v>
      </c>
    </row>
    <row r="17" spans="1:4">
      <c r="A17" s="4" t="s">
        <v>547</v>
      </c>
      <c r="B17" s="5" t="n">
        <v>-31814</v>
      </c>
      <c r="C17" s="5" t="n">
        <v>72538</v>
      </c>
      <c r="D17" s="5" t="n">
        <v>36279</v>
      </c>
    </row>
    <row r="18" spans="1:4">
      <c r="A18" s="4" t="s">
        <v>548</v>
      </c>
      <c r="B18" s="7" t="n">
        <v>-27041</v>
      </c>
      <c r="C18" s="7" t="n">
        <v>-40972</v>
      </c>
      <c r="D18" s="7" t="n">
        <v>-80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7" t="n">
        <v>57431</v>
      </c>
      <c r="C3" s="7" t="n">
        <v>179064</v>
      </c>
    </row>
    <row r="4" spans="1:3">
      <c r="A4" s="4" t="s">
        <v>557</v>
      </c>
      <c r="B4" s="5" t="n">
        <v>-30716</v>
      </c>
      <c r="C4" s="5" t="n">
        <v>-58980</v>
      </c>
    </row>
    <row r="5" spans="1:3">
      <c r="A5" s="4" t="s">
        <v>558</v>
      </c>
      <c r="B5" s="5" t="n">
        <v>26715</v>
      </c>
      <c r="C5" s="5" t="n">
        <v>120084</v>
      </c>
    </row>
    <row r="6" spans="1:3">
      <c r="A6" s="3" t="s">
        <v>559</v>
      </c>
    </row>
    <row r="7" spans="1:3">
      <c r="A7" s="4" t="s">
        <v>560</v>
      </c>
      <c r="B7" s="5" t="n">
        <v>-44550</v>
      </c>
      <c r="C7" s="5" t="n">
        <v>-60999</v>
      </c>
    </row>
    <row r="8" spans="1:3">
      <c r="A8" s="4" t="s">
        <v>557</v>
      </c>
      <c r="B8" s="5" t="n">
        <v>30716</v>
      </c>
      <c r="C8" s="5" t="n">
        <v>58980</v>
      </c>
    </row>
    <row r="9" spans="1:3">
      <c r="A9" s="4" t="s">
        <v>558</v>
      </c>
      <c r="B9" s="5" t="n">
        <v>-13834</v>
      </c>
      <c r="C9" s="5" t="n">
        <v>-2019</v>
      </c>
    </row>
    <row r="10" spans="1:3">
      <c r="A10" s="4" t="s">
        <v>561</v>
      </c>
    </row>
    <row r="11" spans="1:3">
      <c r="A11" s="3" t="s">
        <v>555</v>
      </c>
    </row>
    <row r="12" spans="1:3">
      <c r="A12" s="4" t="s">
        <v>556</v>
      </c>
      <c r="B12" s="5" t="n">
        <v>56103</v>
      </c>
      <c r="C12" s="5" t="n">
        <v>177082</v>
      </c>
    </row>
    <row r="13" spans="1:3">
      <c r="A13" s="4" t="s">
        <v>557</v>
      </c>
      <c r="B13" s="5" t="n">
        <v>-30648</v>
      </c>
      <c r="C13" s="5" t="n">
        <v>-58655</v>
      </c>
    </row>
    <row r="14" spans="1:3">
      <c r="A14" s="4" t="s">
        <v>558</v>
      </c>
      <c r="B14" s="5" t="n">
        <v>25455</v>
      </c>
      <c r="C14" s="5" t="n">
        <v>118427</v>
      </c>
    </row>
    <row r="15" spans="1:3">
      <c r="A15" s="3" t="s">
        <v>559</v>
      </c>
    </row>
    <row r="16" spans="1:3">
      <c r="A16" s="4" t="s">
        <v>560</v>
      </c>
      <c r="B16" s="5" t="n">
        <v>-43405</v>
      </c>
      <c r="C16" s="5" t="n">
        <v>-58655</v>
      </c>
    </row>
    <row r="17" spans="1:3">
      <c r="A17" s="4" t="s">
        <v>557</v>
      </c>
      <c r="B17" s="5" t="n">
        <v>30648</v>
      </c>
      <c r="C17" s="5" t="n">
        <v>58655</v>
      </c>
    </row>
    <row r="18" spans="1:3">
      <c r="A18" s="4" t="s">
        <v>558</v>
      </c>
      <c r="B18" s="5" t="n">
        <v>-12757</v>
      </c>
      <c r="C18" s="5" t="n">
        <v>0</v>
      </c>
    </row>
    <row r="19" spans="1:3">
      <c r="A19" s="4" t="s">
        <v>562</v>
      </c>
    </row>
    <row r="20" spans="1:3">
      <c r="A20" s="3" t="s">
        <v>555</v>
      </c>
    </row>
    <row r="21" spans="1:3">
      <c r="A21" s="4" t="s">
        <v>556</v>
      </c>
      <c r="B21" s="5" t="n">
        <v>1328</v>
      </c>
      <c r="C21" s="5" t="n">
        <v>1982</v>
      </c>
    </row>
    <row r="22" spans="1:3">
      <c r="A22" s="4" t="s">
        <v>557</v>
      </c>
      <c r="B22" s="5" t="n">
        <v>-68</v>
      </c>
      <c r="C22" s="5" t="n">
        <v>-325</v>
      </c>
    </row>
    <row r="23" spans="1:3">
      <c r="A23" s="4" t="s">
        <v>558</v>
      </c>
      <c r="B23" s="5" t="n">
        <v>1260</v>
      </c>
      <c r="C23" s="5" t="n">
        <v>1657</v>
      </c>
    </row>
    <row r="24" spans="1:3">
      <c r="A24" s="3" t="s">
        <v>559</v>
      </c>
    </row>
    <row r="25" spans="1:3">
      <c r="A25" s="4" t="s">
        <v>560</v>
      </c>
      <c r="B25" s="5" t="n">
        <v>-1145</v>
      </c>
      <c r="C25" s="5" t="n">
        <v>-2344</v>
      </c>
    </row>
    <row r="26" spans="1:3">
      <c r="A26" s="4" t="s">
        <v>557</v>
      </c>
      <c r="B26" s="5" t="n">
        <v>68</v>
      </c>
      <c r="C26" s="5" t="n">
        <v>325</v>
      </c>
    </row>
    <row r="27" spans="1:3">
      <c r="A27" s="4" t="s">
        <v>558</v>
      </c>
      <c r="B27" s="7" t="n">
        <v>-1077</v>
      </c>
      <c r="C27" s="7" t="n">
        <v>-2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0"/>
    <col customWidth="1" max="5" min="5" width="16"/>
    <col customWidth="1" max="6" min="6" width="26"/>
    <col customWidth="1" max="7" min="7" width="26"/>
    <col customWidth="1" max="8" min="8" width="16"/>
    <col customWidth="1" max="9" min="9" width="38"/>
    <col customWidth="1" max="10" min="10" width="31"/>
    <col customWidth="1" max="11" min="11" width="16"/>
  </cols>
  <sheetData>
    <row r="1" spans="1:11">
      <c r="A1" s="1" t="s">
        <v>114</v>
      </c>
      <c r="B1" s="2" t="s">
        <v>115</v>
      </c>
      <c r="C1" s="2" t="s">
        <v>116</v>
      </c>
      <c r="D1" s="2" t="s">
        <v>77</v>
      </c>
      <c r="E1" s="2" t="s">
        <v>117</v>
      </c>
      <c r="F1" s="2" t="s">
        <v>80</v>
      </c>
      <c r="G1" s="2" t="s">
        <v>83</v>
      </c>
      <c r="H1" s="2" t="s">
        <v>118</v>
      </c>
      <c r="I1" s="2" t="s">
        <v>119</v>
      </c>
      <c r="J1" s="2" t="s">
        <v>120</v>
      </c>
      <c r="K1" s="2" t="s">
        <v>121</v>
      </c>
    </row>
    <row r="2" spans="1:11">
      <c r="A2" s="4" t="s">
        <v>122</v>
      </c>
      <c r="D2" s="5" t="n">
        <v>0</v>
      </c>
      <c r="F2" s="5" t="n">
        <v>0</v>
      </c>
      <c r="G2" s="5" t="n">
        <v>0</v>
      </c>
      <c r="H2" s="5" t="n">
        <v>57280</v>
      </c>
    </row>
    <row r="3" spans="1:11">
      <c r="A3" s="4" t="s">
        <v>123</v>
      </c>
      <c r="B3" s="7" t="n">
        <v>510396</v>
      </c>
      <c r="D3" s="7" t="n">
        <v>0</v>
      </c>
      <c r="F3" s="7" t="n">
        <v>0</v>
      </c>
      <c r="G3" s="7" t="n">
        <v>0</v>
      </c>
      <c r="H3" s="7" t="n">
        <v>510322</v>
      </c>
      <c r="K3" s="7" t="n">
        <v>74</v>
      </c>
    </row>
    <row r="4" spans="1:11">
      <c r="A4" s="3" t="s">
        <v>124</v>
      </c>
    </row>
    <row r="5" spans="1:11">
      <c r="A5" s="4" t="s">
        <v>125</v>
      </c>
      <c r="F5" s="5" t="n">
        <v>2300</v>
      </c>
      <c r="G5" s="5" t="n">
        <v>7200</v>
      </c>
      <c r="I5" s="5" t="n">
        <v>18</v>
      </c>
    </row>
    <row r="6" spans="1:11">
      <c r="A6" s="4" t="s">
        <v>126</v>
      </c>
      <c r="B6" s="5" t="n">
        <v>3797</v>
      </c>
      <c r="C6" s="7" t="n">
        <v>499</v>
      </c>
      <c r="E6" s="7" t="n">
        <v>229453</v>
      </c>
      <c r="F6" s="7" t="n">
        <v>55192</v>
      </c>
      <c r="G6" s="7" t="n">
        <v>174261</v>
      </c>
      <c r="H6" s="7" t="n">
        <v>3797</v>
      </c>
      <c r="I6" s="7" t="n">
        <v>499</v>
      </c>
      <c r="J6" s="7" t="n">
        <v>0</v>
      </c>
    </row>
    <row r="7" spans="1:11">
      <c r="A7" s="4" t="s">
        <v>127</v>
      </c>
      <c r="H7" s="5" t="n">
        <v>113</v>
      </c>
    </row>
    <row r="8" spans="1:11">
      <c r="A8" s="4" t="s">
        <v>128</v>
      </c>
      <c r="H8" s="5" t="n">
        <v>11500</v>
      </c>
    </row>
    <row r="9" spans="1:11">
      <c r="A9" s="4" t="s">
        <v>129</v>
      </c>
      <c r="B9" s="5" t="n">
        <v>303457</v>
      </c>
      <c r="H9" s="7" t="n">
        <v>303457</v>
      </c>
    </row>
    <row r="10" spans="1:11">
      <c r="A10" s="4" t="s">
        <v>130</v>
      </c>
      <c r="D10" s="5" t="n">
        <v>100</v>
      </c>
    </row>
    <row r="11" spans="1:11">
      <c r="A11" s="4" t="s">
        <v>131</v>
      </c>
      <c r="B11" s="5" t="n">
        <v>30814</v>
      </c>
      <c r="D11" s="7" t="n">
        <v>30814</v>
      </c>
    </row>
    <row r="12" spans="1:11">
      <c r="A12" s="4" t="s">
        <v>109</v>
      </c>
      <c r="B12" s="5" t="n">
        <v>-11694</v>
      </c>
      <c r="H12" s="5" t="n">
        <v>-11694</v>
      </c>
    </row>
    <row r="13" spans="1:11">
      <c r="A13" s="4" t="s">
        <v>132</v>
      </c>
      <c r="B13" s="5" t="n">
        <v>-145872</v>
      </c>
      <c r="H13" s="5" t="n">
        <v>-145872</v>
      </c>
    </row>
    <row r="14" spans="1:11">
      <c r="A14" s="4" t="s">
        <v>108</v>
      </c>
      <c r="B14" s="5" t="n">
        <v>-283645</v>
      </c>
      <c r="H14" s="7" t="n">
        <v>-283624</v>
      </c>
      <c r="K14" s="5" t="n">
        <v>-21</v>
      </c>
    </row>
    <row r="15" spans="1:11">
      <c r="A15" s="4" t="s">
        <v>133</v>
      </c>
      <c r="D15" s="5" t="n">
        <v>100</v>
      </c>
      <c r="F15" s="5" t="n">
        <v>2300</v>
      </c>
      <c r="G15" s="5" t="n">
        <v>7200</v>
      </c>
      <c r="H15" s="5" t="n">
        <v>68911</v>
      </c>
    </row>
    <row r="16" spans="1:11">
      <c r="A16" s="4" t="s">
        <v>134</v>
      </c>
      <c r="B16" s="5" t="n">
        <v>637205</v>
      </c>
      <c r="D16" s="7" t="n">
        <v>30814</v>
      </c>
      <c r="F16" s="7" t="n">
        <v>55192</v>
      </c>
      <c r="G16" s="7" t="n">
        <v>174261</v>
      </c>
      <c r="H16" s="7" t="n">
        <v>376885</v>
      </c>
      <c r="K16" s="5" t="n">
        <v>53</v>
      </c>
    </row>
    <row r="17" spans="1:11">
      <c r="A17" s="3" t="s">
        <v>124</v>
      </c>
    </row>
    <row r="18" spans="1:11">
      <c r="A18" s="4" t="s">
        <v>125</v>
      </c>
      <c r="I18" s="5" t="n">
        <v>66</v>
      </c>
    </row>
    <row r="19" spans="1:11">
      <c r="A19" s="4" t="s">
        <v>126</v>
      </c>
      <c r="B19" s="5" t="n">
        <v>5858</v>
      </c>
      <c r="C19" s="5" t="n">
        <v>604</v>
      </c>
      <c r="H19" s="7" t="n">
        <v>5858</v>
      </c>
      <c r="I19" s="7" t="n">
        <v>604</v>
      </c>
    </row>
    <row r="20" spans="1:11">
      <c r="A20" s="4" t="s">
        <v>127</v>
      </c>
      <c r="H20" s="5" t="n">
        <v>78</v>
      </c>
    </row>
    <row r="21" spans="1:11">
      <c r="A21" s="4" t="s">
        <v>129</v>
      </c>
      <c r="B21" s="5" t="n">
        <v>-103</v>
      </c>
      <c r="H21" s="7" t="n">
        <v>-103</v>
      </c>
    </row>
    <row r="22" spans="1:11">
      <c r="A22" s="4" t="s">
        <v>130</v>
      </c>
      <c r="H22" s="5" t="n">
        <v>-105</v>
      </c>
    </row>
    <row r="23" spans="1:11">
      <c r="A23" s="4" t="s">
        <v>131</v>
      </c>
      <c r="B23" s="5" t="n">
        <v>-1349</v>
      </c>
      <c r="H23" s="7" t="n">
        <v>-1349</v>
      </c>
    </row>
    <row r="24" spans="1:11">
      <c r="A24" s="4" t="s">
        <v>109</v>
      </c>
      <c r="B24" s="5" t="n">
        <v>-19000</v>
      </c>
      <c r="H24" s="5" t="n">
        <v>-19000</v>
      </c>
    </row>
    <row r="25" spans="1:11">
      <c r="A25" s="4" t="s">
        <v>132</v>
      </c>
      <c r="B25" s="5" t="n">
        <v>-101351</v>
      </c>
      <c r="H25" s="5" t="n">
        <v>-101351</v>
      </c>
    </row>
    <row r="26" spans="1:11">
      <c r="A26" s="4" t="s">
        <v>108</v>
      </c>
      <c r="B26" s="5" t="n">
        <v>-701541</v>
      </c>
      <c r="H26" s="7" t="n">
        <v>-701355</v>
      </c>
      <c r="K26" s="5" t="n">
        <v>-186</v>
      </c>
    </row>
    <row r="27" spans="1:11">
      <c r="A27" s="4" t="s">
        <v>135</v>
      </c>
      <c r="D27" s="5" t="n">
        <v>100</v>
      </c>
      <c r="F27" s="5" t="n">
        <v>2300</v>
      </c>
      <c r="G27" s="5" t="n">
        <v>7200</v>
      </c>
      <c r="H27" s="5" t="n">
        <v>68950</v>
      </c>
    </row>
    <row r="28" spans="1:11">
      <c r="A28" s="4" t="s">
        <v>136</v>
      </c>
      <c r="B28" s="5" t="n">
        <v>-179677</v>
      </c>
      <c r="D28" s="7" t="n">
        <v>30814</v>
      </c>
      <c r="F28" s="7" t="n">
        <v>55192</v>
      </c>
      <c r="G28" s="7" t="n">
        <v>174261</v>
      </c>
      <c r="H28" s="7" t="n">
        <v>-439811</v>
      </c>
      <c r="K28" s="5" t="n">
        <v>-133</v>
      </c>
    </row>
    <row r="29" spans="1:11">
      <c r="A29" s="3" t="s">
        <v>124</v>
      </c>
    </row>
    <row r="30" spans="1:11">
      <c r="A30" s="4" t="s">
        <v>125</v>
      </c>
      <c r="I30" s="5" t="n">
        <v>237</v>
      </c>
    </row>
    <row r="31" spans="1:11">
      <c r="A31" s="4" t="s">
        <v>126</v>
      </c>
      <c r="B31" s="5" t="n">
        <v>6252</v>
      </c>
      <c r="C31" s="7" t="n">
        <v>614</v>
      </c>
      <c r="H31" s="7" t="n">
        <v>6252</v>
      </c>
      <c r="I31" s="7" t="n">
        <v>614</v>
      </c>
    </row>
    <row r="32" spans="1:11">
      <c r="A32" s="4" t="s">
        <v>127</v>
      </c>
      <c r="H32" s="5" t="n">
        <v>150</v>
      </c>
    </row>
    <row r="33" spans="1:11">
      <c r="A33" s="4" t="s">
        <v>137</v>
      </c>
      <c r="H33" s="5" t="n">
        <v>2719</v>
      </c>
    </row>
    <row r="34" spans="1:11">
      <c r="A34" s="4" t="s">
        <v>138</v>
      </c>
      <c r="B34" s="5" t="n">
        <v>6607</v>
      </c>
      <c r="H34" s="7" t="n">
        <v>6607</v>
      </c>
    </row>
    <row r="35" spans="1:11">
      <c r="A35" s="4" t="s">
        <v>132</v>
      </c>
      <c r="B35" s="5" t="n">
        <v>-55</v>
      </c>
      <c r="H35" s="5" t="n">
        <v>-55</v>
      </c>
    </row>
    <row r="36" spans="1:11">
      <c r="A36" s="4" t="s">
        <v>108</v>
      </c>
      <c r="B36" s="5" t="n">
        <v>-55820</v>
      </c>
      <c r="H36" s="7" t="n">
        <v>-55807</v>
      </c>
      <c r="K36" s="5" t="n">
        <v>-13</v>
      </c>
    </row>
    <row r="37" spans="1:11">
      <c r="A37" s="4" t="s">
        <v>139</v>
      </c>
      <c r="D37" s="5" t="n">
        <v>100</v>
      </c>
      <c r="F37" s="5" t="n">
        <v>2300</v>
      </c>
      <c r="G37" s="5" t="n">
        <v>7200</v>
      </c>
      <c r="H37" s="5" t="n">
        <v>72056</v>
      </c>
    </row>
    <row r="38" spans="1:11">
      <c r="A38" s="4" t="s">
        <v>140</v>
      </c>
      <c r="B38" s="7" t="n">
        <v>-222079</v>
      </c>
      <c r="D38" s="7" t="n">
        <v>30814</v>
      </c>
      <c r="F38" s="7" t="n">
        <v>55192</v>
      </c>
      <c r="G38" s="7" t="n">
        <v>174261</v>
      </c>
      <c r="H38" s="7" t="n">
        <v>-482200</v>
      </c>
      <c r="K38" s="7" t="n">
        <v>-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45"/>
  </cols>
  <sheetData>
    <row r="1" spans="1:2">
      <c r="A1" s="1" t="s">
        <v>563</v>
      </c>
      <c r="B1" s="2" t="s">
        <v>564</v>
      </c>
    </row>
    <row r="2" spans="1:2">
      <c r="A2" s="4" t="s">
        <v>565</v>
      </c>
    </row>
    <row r="3" spans="1:2">
      <c r="A3" s="3" t="s">
        <v>566</v>
      </c>
    </row>
    <row r="4" spans="1:2">
      <c r="A4" s="4" t="s">
        <v>567</v>
      </c>
      <c r="B4" s="5" t="n">
        <v>182500</v>
      </c>
    </row>
    <row r="5" spans="1:2">
      <c r="A5" s="4" t="s">
        <v>568</v>
      </c>
      <c r="B5" s="11" t="n">
        <v>84.75</v>
      </c>
    </row>
    <row r="6" spans="1:2">
      <c r="A6" s="4" t="s">
        <v>569</v>
      </c>
    </row>
    <row r="7" spans="1:2">
      <c r="A7" s="3" t="s">
        <v>566</v>
      </c>
    </row>
    <row r="8" spans="1:2">
      <c r="A8" s="4" t="s">
        <v>570</v>
      </c>
      <c r="B8" s="11" t="n">
        <v>84.75</v>
      </c>
    </row>
    <row r="9" spans="1:2">
      <c r="A9" s="4" t="s">
        <v>571</v>
      </c>
    </row>
    <row r="10" spans="1:2">
      <c r="A10" s="3" t="s">
        <v>566</v>
      </c>
    </row>
    <row r="11" spans="1:2">
      <c r="A11" s="4" t="s">
        <v>567</v>
      </c>
      <c r="B11" s="5" t="n">
        <v>730000</v>
      </c>
    </row>
    <row r="12" spans="1:2">
      <c r="A12" s="4" t="s">
        <v>568</v>
      </c>
      <c r="B12" s="11" t="n">
        <v>55.04</v>
      </c>
    </row>
    <row r="13" spans="1:2">
      <c r="A13" s="4" t="s">
        <v>570</v>
      </c>
      <c r="B13" s="5" t="n">
        <v>55</v>
      </c>
    </row>
    <row r="14" spans="1:2">
      <c r="A14" s="4" t="s">
        <v>572</v>
      </c>
    </row>
    <row r="15" spans="1:2">
      <c r="A15" s="3" t="s">
        <v>566</v>
      </c>
    </row>
    <row r="16" spans="1:2">
      <c r="A16" s="4" t="s">
        <v>570</v>
      </c>
      <c r="B16" s="11" t="n">
        <v>55.15</v>
      </c>
    </row>
    <row r="17" spans="1:2">
      <c r="A17" s="4" t="s">
        <v>573</v>
      </c>
    </row>
    <row r="18" spans="1:2">
      <c r="A18" s="3" t="s">
        <v>566</v>
      </c>
    </row>
    <row r="19" spans="1:2">
      <c r="A19" s="4" t="s">
        <v>567</v>
      </c>
      <c r="B19" s="5" t="n">
        <v>2190000</v>
      </c>
    </row>
    <row r="20" spans="1:2">
      <c r="A20" s="4" t="s">
        <v>568</v>
      </c>
      <c r="B20" s="11" t="n">
        <v>0.3</v>
      </c>
    </row>
    <row r="21" spans="1:2">
      <c r="A21" s="4" t="s">
        <v>574</v>
      </c>
    </row>
    <row r="22" spans="1:2">
      <c r="A22" s="3" t="s">
        <v>566</v>
      </c>
    </row>
    <row r="23" spans="1:2">
      <c r="A23" s="4" t="s">
        <v>570</v>
      </c>
      <c r="B23" s="11" t="n">
        <v>0.75</v>
      </c>
    </row>
    <row r="24" spans="1:2">
      <c r="A24" s="4" t="s">
        <v>575</v>
      </c>
    </row>
    <row r="25" spans="1:2">
      <c r="A25" s="3" t="s">
        <v>566</v>
      </c>
    </row>
    <row r="26" spans="1:2">
      <c r="A26" s="4" t="s">
        <v>570</v>
      </c>
      <c r="B26" s="11" t="n">
        <v>0.05</v>
      </c>
    </row>
    <row r="27" spans="1:2">
      <c r="A27" s="4" t="s">
        <v>576</v>
      </c>
    </row>
    <row r="28" spans="1:2">
      <c r="A28" s="3" t="s">
        <v>566</v>
      </c>
    </row>
    <row r="29" spans="1:2">
      <c r="A29" s="4" t="s">
        <v>577</v>
      </c>
      <c r="B29" s="5" t="n">
        <v>2190000</v>
      </c>
    </row>
    <row r="30" spans="1:2">
      <c r="A30" s="4" t="s">
        <v>578</v>
      </c>
      <c r="B30" s="11" t="n">
        <v>59.02</v>
      </c>
    </row>
    <row r="31" spans="1:2">
      <c r="A31" s="4" t="s">
        <v>579</v>
      </c>
    </row>
    <row r="32" spans="1:2">
      <c r="A32" s="3" t="s">
        <v>566</v>
      </c>
    </row>
    <row r="33" spans="1:2">
      <c r="A33" s="4" t="s">
        <v>580</v>
      </c>
      <c r="B33" s="5" t="n">
        <v>45</v>
      </c>
    </row>
    <row r="34" spans="1:2">
      <c r="A34" s="4" t="s">
        <v>581</v>
      </c>
    </row>
    <row r="35" spans="1:2">
      <c r="A35" s="3" t="s">
        <v>566</v>
      </c>
    </row>
    <row r="36" spans="1:2">
      <c r="A36" s="4" t="s">
        <v>577</v>
      </c>
      <c r="B36" s="5" t="n">
        <v>1095000</v>
      </c>
    </row>
    <row r="37" spans="1:2">
      <c r="A37" s="4" t="s">
        <v>578</v>
      </c>
      <c r="B37" s="11" t="n">
        <v>59.97</v>
      </c>
    </row>
    <row r="38" spans="1:2">
      <c r="A38" s="4" t="s">
        <v>582</v>
      </c>
    </row>
    <row r="39" spans="1:2">
      <c r="A39" s="3" t="s">
        <v>566</v>
      </c>
    </row>
    <row r="40" spans="1:2">
      <c r="A40" s="4" t="s">
        <v>580</v>
      </c>
      <c r="B40" s="11" t="n">
        <v>45.83</v>
      </c>
    </row>
    <row r="41" spans="1:2">
      <c r="A41" s="4" t="s">
        <v>583</v>
      </c>
    </row>
    <row r="42" spans="1:2">
      <c r="A42" s="3" t="s">
        <v>566</v>
      </c>
    </row>
    <row r="43" spans="1:2">
      <c r="A43" s="4" t="s">
        <v>567</v>
      </c>
      <c r="B43" s="5" t="n">
        <v>72400</v>
      </c>
    </row>
    <row r="44" spans="1:2">
      <c r="A44" s="4" t="s">
        <v>584</v>
      </c>
    </row>
    <row r="45" spans="1:2">
      <c r="A45" s="3" t="s">
        <v>566</v>
      </c>
    </row>
    <row r="46" spans="1:2">
      <c r="A46" s="4" t="s">
        <v>585</v>
      </c>
      <c r="B46" s="5" t="n">
        <v>85</v>
      </c>
    </row>
    <row r="47" spans="1:2">
      <c r="A47" s="4" t="s">
        <v>586</v>
      </c>
    </row>
    <row r="48" spans="1:2">
      <c r="A48" s="3" t="s">
        <v>566</v>
      </c>
    </row>
    <row r="49" spans="1:2">
      <c r="A49" s="4" t="s">
        <v>567</v>
      </c>
      <c r="B49" s="5" t="n">
        <v>182500</v>
      </c>
    </row>
    <row r="50" spans="1:2">
      <c r="A50" s="4" t="s">
        <v>568</v>
      </c>
      <c r="B50" s="11" t="n">
        <v>90.84999999999999</v>
      </c>
    </row>
    <row r="51" spans="1:2">
      <c r="A51" s="4" t="s">
        <v>587</v>
      </c>
    </row>
    <row r="52" spans="1:2">
      <c r="A52" s="3" t="s">
        <v>566</v>
      </c>
    </row>
    <row r="53" spans="1:2">
      <c r="A53" s="4" t="s">
        <v>585</v>
      </c>
      <c r="B53" s="5" t="n">
        <v>82</v>
      </c>
    </row>
    <row r="54" spans="1:2">
      <c r="A54" s="4" t="s">
        <v>588</v>
      </c>
    </row>
    <row r="55" spans="1:2">
      <c r="A55" s="3" t="s">
        <v>566</v>
      </c>
    </row>
    <row r="56" spans="1:2">
      <c r="A56" s="4" t="s">
        <v>585</v>
      </c>
      <c r="B56" s="5" t="n">
        <v>57</v>
      </c>
    </row>
    <row r="57" spans="1:2">
      <c r="A57" s="4" t="s">
        <v>589</v>
      </c>
    </row>
    <row r="58" spans="1:2">
      <c r="A58" s="3" t="s">
        <v>566</v>
      </c>
    </row>
    <row r="59" spans="1:2">
      <c r="A59" s="4" t="s">
        <v>567</v>
      </c>
      <c r="B59" s="5" t="n">
        <v>127750</v>
      </c>
    </row>
    <row r="60" spans="1:2">
      <c r="A60" s="4" t="s">
        <v>568</v>
      </c>
      <c r="B60" s="11" t="n">
        <v>90.5</v>
      </c>
    </row>
    <row r="61" spans="1:2">
      <c r="A61" s="4" t="s">
        <v>590</v>
      </c>
    </row>
    <row r="62" spans="1:2">
      <c r="A62" s="3" t="s">
        <v>566</v>
      </c>
    </row>
    <row r="63" spans="1:2">
      <c r="A63" s="4" t="s">
        <v>585</v>
      </c>
      <c r="B63" s="5" t="n">
        <v>82</v>
      </c>
    </row>
    <row r="64" spans="1:2">
      <c r="A64" s="4" t="s">
        <v>591</v>
      </c>
    </row>
    <row r="65" spans="1:2">
      <c r="A65" s="3" t="s">
        <v>566</v>
      </c>
    </row>
    <row r="66" spans="1:2">
      <c r="A66" s="4" t="s">
        <v>585</v>
      </c>
      <c r="B66" s="5" t="n">
        <v>57</v>
      </c>
    </row>
    <row r="67" spans="1:2">
      <c r="A67" s="4" t="s">
        <v>592</v>
      </c>
    </row>
    <row r="68" spans="1:2">
      <c r="A68" s="3" t="s">
        <v>566</v>
      </c>
    </row>
    <row r="69" spans="1:2">
      <c r="A69" s="4" t="s">
        <v>577</v>
      </c>
      <c r="B69" s="5" t="n">
        <v>27600000</v>
      </c>
    </row>
    <row r="70" spans="1:2">
      <c r="A70" s="4" t="s">
        <v>593</v>
      </c>
      <c r="B70" s="11" t="n">
        <v>3.36</v>
      </c>
    </row>
    <row r="71" spans="1:2">
      <c r="A71" s="4" t="s">
        <v>594</v>
      </c>
    </row>
    <row r="72" spans="1:2">
      <c r="A72" s="3" t="s">
        <v>566</v>
      </c>
    </row>
    <row r="73" spans="1:2">
      <c r="A73" s="4" t="s">
        <v>595</v>
      </c>
      <c r="B73" s="11" t="n">
        <v>3.29</v>
      </c>
    </row>
    <row r="74" spans="1:2">
      <c r="A74" s="4" t="s">
        <v>596</v>
      </c>
    </row>
    <row r="75" spans="1:2">
      <c r="A75" s="3" t="s">
        <v>566</v>
      </c>
    </row>
    <row r="76" spans="1:2">
      <c r="A76" s="4" t="s">
        <v>595</v>
      </c>
      <c r="B76" s="11" t="n">
        <v>3.39</v>
      </c>
    </row>
    <row r="77" spans="1:2">
      <c r="A77" s="4" t="s">
        <v>597</v>
      </c>
    </row>
    <row r="78" spans="1:2">
      <c r="A78" s="3" t="s">
        <v>566</v>
      </c>
    </row>
    <row r="79" spans="1:2">
      <c r="A79" s="4" t="s">
        <v>577</v>
      </c>
      <c r="B79" s="5" t="n">
        <v>42200000</v>
      </c>
    </row>
    <row r="80" spans="1:2">
      <c r="A80" s="4" t="s">
        <v>593</v>
      </c>
      <c r="B80" s="11" t="n">
        <v>3.25</v>
      </c>
    </row>
    <row r="81" spans="1:2">
      <c r="A81" s="4" t="s">
        <v>598</v>
      </c>
    </row>
    <row r="82" spans="1:2">
      <c r="A82" s="3" t="s">
        <v>566</v>
      </c>
    </row>
    <row r="83" spans="1:2">
      <c r="A83" s="4" t="s">
        <v>595</v>
      </c>
      <c r="B83" s="11" t="n">
        <v>3.04</v>
      </c>
    </row>
    <row r="84" spans="1:2">
      <c r="A84" s="4" t="s">
        <v>599</v>
      </c>
    </row>
    <row r="85" spans="1:2">
      <c r="A85" s="3" t="s">
        <v>566</v>
      </c>
    </row>
    <row r="86" spans="1:2">
      <c r="A86" s="4" t="s">
        <v>595</v>
      </c>
      <c r="B86" s="11" t="n">
        <v>3.39</v>
      </c>
    </row>
    <row r="87" spans="1:2">
      <c r="A87" s="4" t="s">
        <v>600</v>
      </c>
    </row>
    <row r="88" spans="1:2">
      <c r="A88" s="3" t="s">
        <v>566</v>
      </c>
    </row>
    <row r="89" spans="1:2">
      <c r="A89" s="4" t="s">
        <v>577</v>
      </c>
      <c r="B89" s="5" t="n">
        <v>25800000</v>
      </c>
    </row>
    <row r="90" spans="1:2">
      <c r="A90" s="4" t="s">
        <v>593</v>
      </c>
      <c r="B90" s="11" t="n">
        <v>3.36</v>
      </c>
    </row>
    <row r="91" spans="1:2">
      <c r="A91" s="4" t="s">
        <v>601</v>
      </c>
    </row>
    <row r="92" spans="1:2">
      <c r="A92" s="3" t="s">
        <v>566</v>
      </c>
    </row>
    <row r="93" spans="1:2">
      <c r="A93" s="4" t="s">
        <v>595</v>
      </c>
      <c r="B93" s="11" t="n">
        <v>3.29</v>
      </c>
    </row>
    <row r="94" spans="1:2">
      <c r="A94" s="4" t="s">
        <v>602</v>
      </c>
    </row>
    <row r="95" spans="1:2">
      <c r="A95" s="3" t="s">
        <v>566</v>
      </c>
    </row>
    <row r="96" spans="1:2">
      <c r="A96" s="4" t="s">
        <v>595</v>
      </c>
      <c r="B96" s="11" t="n">
        <v>3.39</v>
      </c>
    </row>
    <row r="97" spans="1:2">
      <c r="A97" s="4" t="s">
        <v>603</v>
      </c>
    </row>
    <row r="98" spans="1:2">
      <c r="A98" s="3" t="s">
        <v>566</v>
      </c>
    </row>
    <row r="99" spans="1:2">
      <c r="A99" s="4" t="s">
        <v>577</v>
      </c>
      <c r="B99" s="5" t="n">
        <v>14600000</v>
      </c>
    </row>
    <row r="100" spans="1:2">
      <c r="A100" s="4" t="s">
        <v>604</v>
      </c>
      <c r="B100" s="11" t="n">
        <v>3.44</v>
      </c>
    </row>
    <row r="101" spans="1:2">
      <c r="A101" s="4" t="s">
        <v>605</v>
      </c>
    </row>
    <row r="102" spans="1:2">
      <c r="A102" s="3" t="s">
        <v>566</v>
      </c>
    </row>
    <row r="103" spans="1:2">
      <c r="A103" s="4" t="s">
        <v>606</v>
      </c>
      <c r="B103" s="11" t="n">
        <v>2.9</v>
      </c>
    </row>
    <row r="104" spans="1:2">
      <c r="A104" s="4" t="s">
        <v>607</v>
      </c>
    </row>
    <row r="105" spans="1:2">
      <c r="A105" s="3" t="s">
        <v>566</v>
      </c>
    </row>
    <row r="106" spans="1:2">
      <c r="A106" s="4" t="s">
        <v>577</v>
      </c>
      <c r="B106" s="5" t="n">
        <v>5040000</v>
      </c>
    </row>
    <row r="107" spans="1:2">
      <c r="A107" s="4" t="s">
        <v>608</v>
      </c>
    </row>
    <row r="108" spans="1:2">
      <c r="A108" s="3" t="s">
        <v>566</v>
      </c>
    </row>
    <row r="109" spans="1:2">
      <c r="A109" s="4" t="s">
        <v>609</v>
      </c>
      <c r="B109" s="11" t="n">
        <v>4.25</v>
      </c>
    </row>
    <row r="110" spans="1:2">
      <c r="A110" s="4" t="s">
        <v>610</v>
      </c>
    </row>
    <row r="111" spans="1:2">
      <c r="A111" s="3" t="s">
        <v>566</v>
      </c>
    </row>
    <row r="112" spans="1:2">
      <c r="A112" s="4" t="s">
        <v>577</v>
      </c>
      <c r="B112" s="5" t="n">
        <v>7300000</v>
      </c>
    </row>
    <row r="113" spans="1:2">
      <c r="A113" s="4" t="s">
        <v>593</v>
      </c>
      <c r="B113" s="11" t="n">
        <v>0.16</v>
      </c>
    </row>
    <row r="114" spans="1:2">
      <c r="A114" s="4" t="s">
        <v>611</v>
      </c>
    </row>
    <row r="115" spans="1:2">
      <c r="A115" s="3" t="s">
        <v>566</v>
      </c>
    </row>
    <row r="116" spans="1:2">
      <c r="A116" s="4" t="s">
        <v>577</v>
      </c>
      <c r="B116" s="5" t="n">
        <v>2500250</v>
      </c>
    </row>
    <row r="117" spans="1:2">
      <c r="A117" s="4" t="s">
        <v>593</v>
      </c>
      <c r="B117" s="11" t="n">
        <v>0.11</v>
      </c>
    </row>
    <row r="118" spans="1:2">
      <c r="A118" s="4" t="s">
        <v>612</v>
      </c>
    </row>
    <row r="119" spans="1:2">
      <c r="A119" s="3" t="s">
        <v>566</v>
      </c>
    </row>
    <row r="120" spans="1:2">
      <c r="A120" s="4" t="s">
        <v>577</v>
      </c>
      <c r="B120" s="5" t="n">
        <v>2500250</v>
      </c>
    </row>
    <row r="121" spans="1:2">
      <c r="A121" s="4" t="s">
        <v>593</v>
      </c>
      <c r="B121" s="11" t="n">
        <v>0.1</v>
      </c>
    </row>
    <row r="122" spans="1:2">
      <c r="A122" s="4" t="s">
        <v>613</v>
      </c>
    </row>
    <row r="123" spans="1:2">
      <c r="A123" s="3" t="s">
        <v>566</v>
      </c>
    </row>
    <row r="124" spans="1:2">
      <c r="A124" s="4" t="s">
        <v>614</v>
      </c>
      <c r="B124" s="7" t="n">
        <v>115000000</v>
      </c>
    </row>
    <row r="125" spans="1:2">
      <c r="A125" s="4" t="s">
        <v>615</v>
      </c>
      <c r="B125" s="5" t="n">
        <v>235000000</v>
      </c>
    </row>
    <row r="126" spans="1:2">
      <c r="A126" s="4" t="s">
        <v>616</v>
      </c>
      <c r="B126" s="5" t="n">
        <v>-11000</v>
      </c>
    </row>
    <row r="127" spans="1:2">
      <c r="A127" s="4" t="s">
        <v>617</v>
      </c>
      <c r="B127" s="5" t="n">
        <v>194000</v>
      </c>
    </row>
    <row r="128" spans="1:2">
      <c r="A128" s="4" t="s">
        <v>618</v>
      </c>
      <c r="B128" s="7" t="n">
        <v>183000</v>
      </c>
    </row>
    <row r="129" spans="1:2">
      <c r="A129" s="4" t="s">
        <v>619</v>
      </c>
    </row>
    <row r="130" spans="1:2">
      <c r="A130" s="3" t="s">
        <v>566</v>
      </c>
    </row>
    <row r="131" spans="1:2">
      <c r="A131" s="4" t="s">
        <v>620</v>
      </c>
      <c r="B131" s="4" t="s">
        <v>621</v>
      </c>
    </row>
    <row r="132" spans="1:2">
      <c r="A132" s="4" t="s">
        <v>622</v>
      </c>
    </row>
    <row r="133" spans="1:2">
      <c r="A133" s="3" t="s">
        <v>566</v>
      </c>
    </row>
    <row r="134" spans="1:2">
      <c r="A134" s="4" t="s">
        <v>620</v>
      </c>
      <c r="B134" s="4" t="s">
        <v>623</v>
      </c>
    </row>
    <row r="135" spans="1:2">
      <c r="A135" s="4" t="s">
        <v>624</v>
      </c>
    </row>
    <row r="136" spans="1:2">
      <c r="A136" s="3" t="s">
        <v>566</v>
      </c>
    </row>
    <row r="137" spans="1:2">
      <c r="A137" s="4" t="s">
        <v>585</v>
      </c>
      <c r="B137" s="5" t="n">
        <v>60</v>
      </c>
    </row>
    <row r="138" spans="1:2">
      <c r="A138" s="4" t="s">
        <v>625</v>
      </c>
    </row>
    <row r="139" spans="1:2">
      <c r="A139" s="3" t="s">
        <v>566</v>
      </c>
    </row>
    <row r="140" spans="1:2">
      <c r="A140" s="4" t="s">
        <v>609</v>
      </c>
      <c r="B140" s="11" t="n">
        <v>3.75</v>
      </c>
    </row>
    <row r="141" spans="1:2">
      <c r="A141" s="4" t="s">
        <v>626</v>
      </c>
    </row>
    <row r="142" spans="1:2">
      <c r="A142" s="3" t="s">
        <v>566</v>
      </c>
    </row>
    <row r="143" spans="1:2">
      <c r="A143" s="4" t="s">
        <v>585</v>
      </c>
      <c r="B143" s="11" t="n">
        <v>104.2</v>
      </c>
    </row>
    <row r="144" spans="1:2">
      <c r="A144" s="4" t="s">
        <v>627</v>
      </c>
    </row>
    <row r="145" spans="1:2">
      <c r="A145" s="3" t="s">
        <v>566</v>
      </c>
    </row>
    <row r="146" spans="1:2">
      <c r="A146" s="4" t="s">
        <v>609</v>
      </c>
      <c r="B146" s="11" t="n">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5</v>
      </c>
    </row>
    <row r="3" spans="1:4">
      <c r="A3" s="3" t="s">
        <v>546</v>
      </c>
    </row>
    <row r="4" spans="1:4">
      <c r="A4" s="4" t="s">
        <v>629</v>
      </c>
      <c r="B4" s="7" t="n">
        <v>-64505</v>
      </c>
      <c r="C4" s="7" t="n">
        <v>-132925</v>
      </c>
      <c r="D4" s="7" t="n">
        <v>-2666</v>
      </c>
    </row>
    <row r="5" spans="1:4">
      <c r="A5" s="4" t="s">
        <v>549</v>
      </c>
      <c r="B5" s="5" t="n">
        <v>12700</v>
      </c>
    </row>
    <row r="6" spans="1:4">
      <c r="A6" s="4" t="s">
        <v>630</v>
      </c>
    </row>
    <row r="7" spans="1:4">
      <c r="A7" s="3" t="s">
        <v>546</v>
      </c>
    </row>
    <row r="8" spans="1:4">
      <c r="A8" s="4" t="s">
        <v>551</v>
      </c>
      <c r="B8" s="5" t="n">
        <v>-362</v>
      </c>
      <c r="C8" s="5" t="n">
        <v>-2080</v>
      </c>
      <c r="D8" s="5" t="n">
        <v>-4759</v>
      </c>
    </row>
    <row r="9" spans="1:4">
      <c r="A9" s="4" t="s">
        <v>629</v>
      </c>
      <c r="B9" s="5" t="n">
        <v>2653</v>
      </c>
      <c r="C9" s="5" t="n">
        <v>3266</v>
      </c>
      <c r="D9" s="5" t="n">
        <v>3230</v>
      </c>
    </row>
    <row r="10" spans="1:4">
      <c r="A10" s="4" t="s">
        <v>549</v>
      </c>
      <c r="B10" s="5" t="n">
        <v>183</v>
      </c>
      <c r="C10" s="5" t="n">
        <v>-362</v>
      </c>
      <c r="D10" s="5" t="n">
        <v>-2080</v>
      </c>
    </row>
    <row r="11" spans="1:4">
      <c r="A11" s="4" t="s">
        <v>631</v>
      </c>
    </row>
    <row r="12" spans="1:4">
      <c r="A12" s="3" t="s">
        <v>546</v>
      </c>
    </row>
    <row r="13" spans="1:4">
      <c r="A13" s="4" t="s">
        <v>632</v>
      </c>
      <c r="B13" s="7" t="n">
        <v>-2108</v>
      </c>
      <c r="C13" s="7" t="n">
        <v>-1548</v>
      </c>
      <c r="D13" s="7" t="n">
        <v>-5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5</v>
      </c>
    </row>
    <row r="3" spans="1:4">
      <c r="A3" s="4" t="s">
        <v>634</v>
      </c>
    </row>
    <row r="4" spans="1:4">
      <c r="A4" s="3" t="s">
        <v>635</v>
      </c>
    </row>
    <row r="5" spans="1:4">
      <c r="A5" s="4" t="s">
        <v>636</v>
      </c>
      <c r="B5" s="4" t="s">
        <v>330</v>
      </c>
      <c r="C5" s="4" t="s">
        <v>637</v>
      </c>
      <c r="D5" s="4" t="s">
        <v>429</v>
      </c>
    </row>
    <row r="6" spans="1:4">
      <c r="A6" s="4" t="s">
        <v>638</v>
      </c>
    </row>
    <row r="7" spans="1:4">
      <c r="A7" s="3" t="s">
        <v>635</v>
      </c>
    </row>
    <row r="8" spans="1:4">
      <c r="A8" s="4" t="s">
        <v>636</v>
      </c>
      <c r="B8" s="4" t="s">
        <v>637</v>
      </c>
      <c r="C8" s="4" t="s">
        <v>639</v>
      </c>
      <c r="D8" s="4" t="s">
        <v>3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0</v>
      </c>
      <c r="B1" s="2" t="s">
        <v>1</v>
      </c>
    </row>
    <row r="2" spans="1:4">
      <c r="B2" s="2" t="s">
        <v>2</v>
      </c>
      <c r="C2" s="2" t="s">
        <v>30</v>
      </c>
      <c r="D2" s="2" t="s">
        <v>85</v>
      </c>
    </row>
    <row r="3" spans="1:4">
      <c r="A3" s="3" t="s">
        <v>641</v>
      </c>
    </row>
    <row r="4" spans="1:4">
      <c r="A4" s="4" t="s">
        <v>642</v>
      </c>
      <c r="B4" s="7" t="n">
        <v>286405</v>
      </c>
      <c r="C4" s="7" t="n">
        <v>226525</v>
      </c>
      <c r="D4" s="7" t="n">
        <v>175786</v>
      </c>
    </row>
    <row r="5" spans="1:4">
      <c r="A5" s="4" t="s">
        <v>643</v>
      </c>
      <c r="B5" s="5" t="n">
        <v>24</v>
      </c>
      <c r="C5" s="5" t="n">
        <v>60526</v>
      </c>
      <c r="D5" s="5" t="n">
        <v>50487</v>
      </c>
    </row>
    <row r="6" spans="1:4">
      <c r="A6" s="4" t="s">
        <v>644</v>
      </c>
      <c r="B6" s="5" t="n">
        <v>1</v>
      </c>
      <c r="C6" s="5" t="n">
        <v>92</v>
      </c>
      <c r="D6" s="5" t="n">
        <v>941</v>
      </c>
    </row>
    <row r="7" spans="1:4">
      <c r="A7" s="4" t="s">
        <v>645</v>
      </c>
      <c r="B7" s="5" t="n">
        <v>-2351</v>
      </c>
      <c r="C7" s="5" t="n">
        <v>-2615</v>
      </c>
      <c r="D7" s="5" t="n">
        <v>-2918</v>
      </c>
    </row>
    <row r="8" spans="1:4">
      <c r="A8" s="4" t="s">
        <v>646</v>
      </c>
      <c r="B8" s="5" t="n">
        <v>-24605</v>
      </c>
      <c r="C8" s="5" t="n">
        <v>-9386</v>
      </c>
      <c r="D8" s="5" t="n">
        <v>-5891</v>
      </c>
    </row>
    <row r="9" spans="1:4">
      <c r="A9" s="4" t="s">
        <v>647</v>
      </c>
      <c r="B9" s="5" t="n">
        <v>12674</v>
      </c>
      <c r="C9" s="5" t="n">
        <v>11263</v>
      </c>
      <c r="D9" s="5" t="n">
        <v>8120</v>
      </c>
    </row>
    <row r="10" spans="1:4">
      <c r="A10" s="4" t="s">
        <v>648</v>
      </c>
      <c r="B10" s="7" t="n">
        <v>272148</v>
      </c>
      <c r="C10" s="7" t="n">
        <v>286405</v>
      </c>
      <c r="D10" s="7" t="n">
        <v>2265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9</v>
      </c>
      <c r="B1" s="2" t="s">
        <v>1</v>
      </c>
    </row>
    <row r="2" spans="1:4">
      <c r="B2" s="2" t="s">
        <v>2</v>
      </c>
      <c r="C2" s="2" t="s">
        <v>30</v>
      </c>
      <c r="D2" s="2" t="s">
        <v>85</v>
      </c>
    </row>
    <row r="3" spans="1:4">
      <c r="A3" s="3" t="s">
        <v>211</v>
      </c>
    </row>
    <row r="4" spans="1:4">
      <c r="A4" s="4" t="s">
        <v>650</v>
      </c>
      <c r="B4" s="7" t="n">
        <v>0</v>
      </c>
      <c r="C4" s="7" t="n">
        <v>0</v>
      </c>
      <c r="D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51</v>
      </c>
      <c r="B1" s="2" t="s">
        <v>652</v>
      </c>
      <c r="C1" s="2" t="s">
        <v>653</v>
      </c>
      <c r="D1" s="2" t="s">
        <v>654</v>
      </c>
      <c r="E1" s="2" t="s">
        <v>469</v>
      </c>
      <c r="F1" s="2" t="s">
        <v>655</v>
      </c>
      <c r="G1" s="2" t="s">
        <v>656</v>
      </c>
      <c r="H1" s="2" t="s">
        <v>2</v>
      </c>
      <c r="I1" s="2" t="s">
        <v>85</v>
      </c>
    </row>
    <row r="2" spans="1:9">
      <c r="A2" s="3" t="s">
        <v>657</v>
      </c>
    </row>
    <row r="3" spans="1:9">
      <c r="A3" s="4" t="s">
        <v>658</v>
      </c>
      <c r="H3" s="7" t="n">
        <v>25</v>
      </c>
    </row>
    <row r="4" spans="1:9">
      <c r="A4" s="4" t="s">
        <v>659</v>
      </c>
      <c r="H4" s="8" t="n">
        <v>1.92</v>
      </c>
    </row>
    <row r="5" spans="1:9">
      <c r="A5" s="4" t="s">
        <v>660</v>
      </c>
      <c r="H5" s="6" t="n">
        <v>18.2</v>
      </c>
    </row>
    <row r="6" spans="1:9">
      <c r="A6" s="4" t="s">
        <v>270</v>
      </c>
    </row>
    <row r="7" spans="1:9">
      <c r="A7" s="3" t="s">
        <v>657</v>
      </c>
    </row>
    <row r="8" spans="1:9">
      <c r="A8" s="4" t="s">
        <v>476</v>
      </c>
      <c r="E8" s="5" t="n">
        <v>300000</v>
      </c>
    </row>
    <row r="9" spans="1:9">
      <c r="A9" s="4" t="s">
        <v>661</v>
      </c>
      <c r="E9" s="8" t="n">
        <v>0.9</v>
      </c>
    </row>
    <row r="10" spans="1:9">
      <c r="A10" s="4" t="s">
        <v>662</v>
      </c>
      <c r="E10" s="4" t="s">
        <v>663</v>
      </c>
    </row>
    <row r="11" spans="1:9">
      <c r="A11" s="4" t="s">
        <v>664</v>
      </c>
    </row>
    <row r="12" spans="1:9">
      <c r="A12" s="3" t="s">
        <v>657</v>
      </c>
    </row>
    <row r="13" spans="1:9">
      <c r="A13" s="4" t="s">
        <v>476</v>
      </c>
      <c r="E13" s="5" t="n">
        <v>100000</v>
      </c>
    </row>
    <row r="14" spans="1:9">
      <c r="A14" s="4" t="s">
        <v>665</v>
      </c>
    </row>
    <row r="15" spans="1:9">
      <c r="A15" s="3" t="s">
        <v>657</v>
      </c>
    </row>
    <row r="16" spans="1:9">
      <c r="A16" s="4" t="s">
        <v>666</v>
      </c>
      <c r="B16" s="5" t="n">
        <v>66666</v>
      </c>
      <c r="E16" s="5" t="n">
        <v>66666</v>
      </c>
    </row>
    <row r="17" spans="1:9">
      <c r="A17" s="4" t="s">
        <v>667</v>
      </c>
    </row>
    <row r="18" spans="1:9">
      <c r="A18" s="3" t="s">
        <v>657</v>
      </c>
    </row>
    <row r="19" spans="1:9">
      <c r="A19" s="4" t="s">
        <v>666</v>
      </c>
      <c r="E19" s="5" t="n">
        <v>66668</v>
      </c>
    </row>
    <row r="20" spans="1:9">
      <c r="A20" s="4" t="s">
        <v>668</v>
      </c>
    </row>
    <row r="21" spans="1:9">
      <c r="A21" s="3" t="s">
        <v>657</v>
      </c>
    </row>
    <row r="22" spans="1:9">
      <c r="A22" s="4" t="s">
        <v>476</v>
      </c>
      <c r="E22" s="5" t="n">
        <v>10000</v>
      </c>
    </row>
    <row r="23" spans="1:9">
      <c r="A23" s="4" t="s">
        <v>669</v>
      </c>
      <c r="E23" s="6" t="n">
        <v>35.5</v>
      </c>
    </row>
    <row r="24" spans="1:9">
      <c r="A24" s="4" t="s">
        <v>80</v>
      </c>
    </row>
    <row r="25" spans="1:9">
      <c r="A25" s="3" t="s">
        <v>657</v>
      </c>
    </row>
    <row r="26" spans="1:9">
      <c r="A26" s="4" t="s">
        <v>670</v>
      </c>
      <c r="G26" s="5" t="n">
        <v>2000000</v>
      </c>
    </row>
    <row r="27" spans="1:9">
      <c r="A27" s="4" t="s">
        <v>671</v>
      </c>
      <c r="G27" s="4" t="s">
        <v>357</v>
      </c>
    </row>
    <row r="28" spans="1:9">
      <c r="A28" s="4" t="s">
        <v>672</v>
      </c>
      <c r="G28" s="7" t="n">
        <v>25</v>
      </c>
    </row>
    <row r="29" spans="1:9">
      <c r="A29" s="4" t="s">
        <v>673</v>
      </c>
      <c r="F29" s="5" t="n">
        <v>300000</v>
      </c>
    </row>
    <row r="30" spans="1:9">
      <c r="A30" s="4" t="s">
        <v>674</v>
      </c>
      <c r="I30" s="6" t="n">
        <v>55.2</v>
      </c>
    </row>
    <row r="31" spans="1:9">
      <c r="A31" s="4" t="s">
        <v>675</v>
      </c>
    </row>
    <row r="32" spans="1:9">
      <c r="A32" s="3" t="s">
        <v>657</v>
      </c>
    </row>
    <row r="33" spans="1:9">
      <c r="A33" s="4" t="s">
        <v>676</v>
      </c>
      <c r="H33" s="4" t="s">
        <v>677</v>
      </c>
    </row>
    <row r="34" spans="1:9">
      <c r="A34" s="4" t="s">
        <v>83</v>
      </c>
    </row>
    <row r="35" spans="1:9">
      <c r="A35" s="3" t="s">
        <v>657</v>
      </c>
    </row>
    <row r="36" spans="1:9">
      <c r="A36" s="4" t="s">
        <v>670</v>
      </c>
      <c r="D36" s="5" t="n">
        <v>7000000</v>
      </c>
    </row>
    <row r="37" spans="1:9">
      <c r="A37" s="4" t="s">
        <v>671</v>
      </c>
      <c r="D37" s="4" t="s">
        <v>357</v>
      </c>
    </row>
    <row r="38" spans="1:9">
      <c r="A38" s="4" t="s">
        <v>672</v>
      </c>
      <c r="D38" s="7" t="n">
        <v>25</v>
      </c>
    </row>
    <row r="39" spans="1:9">
      <c r="A39" s="4" t="s">
        <v>673</v>
      </c>
      <c r="C39" s="5" t="n">
        <v>200000</v>
      </c>
    </row>
    <row r="40" spans="1:9">
      <c r="A40" s="4" t="s">
        <v>674</v>
      </c>
      <c r="I40" s="6" t="n">
        <v>174.3</v>
      </c>
    </row>
    <row r="41" spans="1:9">
      <c r="A41" s="4" t="s">
        <v>678</v>
      </c>
    </row>
    <row r="42" spans="1:9">
      <c r="A42" s="3" t="s">
        <v>657</v>
      </c>
    </row>
    <row r="43" spans="1:9">
      <c r="A43" s="4" t="s">
        <v>676</v>
      </c>
      <c r="H43" s="4" t="s">
        <v>679</v>
      </c>
    </row>
    <row r="44" spans="1:9">
      <c r="A44" s="4" t="s">
        <v>680</v>
      </c>
    </row>
    <row r="45" spans="1:9">
      <c r="A45" s="3" t="s">
        <v>657</v>
      </c>
    </row>
    <row r="46" spans="1:9">
      <c r="A46" s="4" t="s">
        <v>476</v>
      </c>
      <c r="E46" s="5"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85</v>
      </c>
    </row>
    <row r="3" spans="1:4">
      <c r="A3" s="3" t="s">
        <v>214</v>
      </c>
    </row>
    <row r="4" spans="1:4">
      <c r="A4" s="4" t="s">
        <v>108</v>
      </c>
      <c r="B4" s="7" t="n">
        <v>-55820</v>
      </c>
      <c r="C4" s="7" t="n">
        <v>-701541</v>
      </c>
      <c r="D4" s="7" t="n">
        <v>-283645</v>
      </c>
    </row>
    <row r="5" spans="1:4">
      <c r="A5" s="4" t="s">
        <v>109</v>
      </c>
      <c r="B5" s="5" t="n">
        <v>-19000</v>
      </c>
      <c r="C5" s="5" t="n">
        <v>-19000</v>
      </c>
      <c r="D5" s="5" t="n">
        <v>-11694</v>
      </c>
    </row>
    <row r="6" spans="1:4">
      <c r="A6" s="4" t="s">
        <v>110</v>
      </c>
      <c r="B6" s="7" t="n">
        <v>-74820</v>
      </c>
      <c r="C6" s="7" t="n">
        <v>-720541</v>
      </c>
      <c r="D6" s="7" t="n">
        <v>-295339</v>
      </c>
    </row>
    <row r="7" spans="1:4">
      <c r="A7" s="4" t="s">
        <v>682</v>
      </c>
      <c r="B7" s="5" t="n">
        <v>70605000</v>
      </c>
      <c r="C7" s="5" t="n">
        <v>68928000</v>
      </c>
      <c r="D7" s="5" t="n">
        <v>60053000</v>
      </c>
    </row>
    <row r="8" spans="1:4">
      <c r="A8" s="3" t="s">
        <v>683</v>
      </c>
    </row>
    <row r="9" spans="1:4">
      <c r="A9" s="4" t="s">
        <v>684</v>
      </c>
      <c r="B9" s="5" t="n">
        <v>0</v>
      </c>
      <c r="C9" s="5" t="n">
        <v>0</v>
      </c>
      <c r="D9" s="5" t="n">
        <v>0</v>
      </c>
    </row>
    <row r="10" spans="1:4">
      <c r="A10" s="4" t="s">
        <v>685</v>
      </c>
      <c r="B10" s="5" t="n">
        <v>70605000</v>
      </c>
      <c r="C10" s="5" t="n">
        <v>68928000</v>
      </c>
      <c r="D10" s="5" t="n">
        <v>60053000</v>
      </c>
    </row>
    <row r="11" spans="1:4">
      <c r="A11" s="4" t="s">
        <v>686</v>
      </c>
      <c r="B11" s="8" t="n">
        <v>-1.06</v>
      </c>
      <c r="C11" s="8" t="n">
        <v>-10.45</v>
      </c>
      <c r="D11" s="8" t="n">
        <v>-4.92</v>
      </c>
    </row>
    <row r="12" spans="1:4">
      <c r="A12" s="4" t="s">
        <v>341</v>
      </c>
    </row>
    <row r="13" spans="1:4">
      <c r="A13" s="3" t="s">
        <v>342</v>
      </c>
    </row>
    <row r="14" spans="1:4">
      <c r="A14" s="4" t="s">
        <v>343</v>
      </c>
      <c r="B14" s="5" t="n">
        <v>484447</v>
      </c>
      <c r="C14" s="5" t="n">
        <v>550447</v>
      </c>
      <c r="D14" s="5" t="n">
        <v>254183</v>
      </c>
    </row>
    <row r="15" spans="1:4">
      <c r="A15" s="4" t="s">
        <v>687</v>
      </c>
    </row>
    <row r="16" spans="1:4">
      <c r="A16" s="3" t="s">
        <v>342</v>
      </c>
    </row>
    <row r="17" spans="1:4">
      <c r="A17" s="4" t="s">
        <v>343</v>
      </c>
      <c r="B17" s="5" t="n">
        <v>1212692</v>
      </c>
      <c r="C17" s="5" t="n">
        <v>862064</v>
      </c>
      <c r="D17" s="5" t="n">
        <v>3239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88</v>
      </c>
      <c r="B1" s="2" t="s">
        <v>1</v>
      </c>
    </row>
    <row r="2" spans="1:5">
      <c r="B2" s="2" t="s">
        <v>2</v>
      </c>
      <c r="C2" s="2" t="s">
        <v>30</v>
      </c>
      <c r="D2" s="2" t="s">
        <v>85</v>
      </c>
      <c r="E2" s="2" t="s">
        <v>689</v>
      </c>
    </row>
    <row r="3" spans="1:5">
      <c r="A3" s="4" t="s">
        <v>690</v>
      </c>
    </row>
    <row r="4" spans="1:5">
      <c r="A4" s="3" t="s">
        <v>691</v>
      </c>
    </row>
    <row r="5" spans="1:5">
      <c r="A5" s="4" t="s">
        <v>692</v>
      </c>
      <c r="B5" s="5" t="n">
        <v>0</v>
      </c>
      <c r="C5" s="5" t="n">
        <v>0</v>
      </c>
      <c r="D5" s="5" t="n">
        <v>0</v>
      </c>
    </row>
    <row r="6" spans="1:5">
      <c r="A6" s="4" t="s">
        <v>341</v>
      </c>
    </row>
    <row r="7" spans="1:5">
      <c r="A7" s="3" t="s">
        <v>691</v>
      </c>
    </row>
    <row r="8" spans="1:5">
      <c r="A8" s="4" t="s">
        <v>693</v>
      </c>
      <c r="B8" s="7" t="n">
        <v>2700000</v>
      </c>
      <c r="C8" s="7" t="n">
        <v>2700000</v>
      </c>
      <c r="D8" s="7" t="n">
        <v>2300000</v>
      </c>
    </row>
    <row r="9" spans="1:5">
      <c r="A9" s="4" t="s">
        <v>694</v>
      </c>
      <c r="B9" s="7" t="n">
        <v>2400000</v>
      </c>
    </row>
    <row r="10" spans="1:5">
      <c r="A10" s="4" t="s">
        <v>695</v>
      </c>
      <c r="B10" s="4" t="s">
        <v>696</v>
      </c>
    </row>
    <row r="11" spans="1:5">
      <c r="A11" s="4" t="s">
        <v>687</v>
      </c>
    </row>
    <row r="12" spans="1:5">
      <c r="A12" s="3" t="s">
        <v>691</v>
      </c>
    </row>
    <row r="13" spans="1:5">
      <c r="A13" s="4" t="s">
        <v>693</v>
      </c>
      <c r="B13" s="7" t="n">
        <v>3700000</v>
      </c>
      <c r="C13" s="7" t="n">
        <v>3400000</v>
      </c>
      <c r="D13" s="7" t="n">
        <v>2300000</v>
      </c>
    </row>
    <row r="14" spans="1:5">
      <c r="A14" s="4" t="s">
        <v>697</v>
      </c>
    </row>
    <row r="15" spans="1:5">
      <c r="A15" s="3" t="s">
        <v>691</v>
      </c>
    </row>
    <row r="16" spans="1:5">
      <c r="A16" s="4" t="s">
        <v>698</v>
      </c>
      <c r="C16" s="5" t="n">
        <v>301020</v>
      </c>
      <c r="D16" s="5" t="n">
        <v>243274</v>
      </c>
    </row>
    <row r="17" spans="1:5">
      <c r="A17" s="4" t="s">
        <v>699</v>
      </c>
      <c r="B17" s="4" t="s">
        <v>700</v>
      </c>
      <c r="C17" s="4" t="s">
        <v>700</v>
      </c>
      <c r="D17" s="4" t="s">
        <v>700</v>
      </c>
    </row>
    <row r="18" spans="1:5">
      <c r="A18" s="4" t="s">
        <v>693</v>
      </c>
      <c r="B18" s="7" t="n">
        <v>223600</v>
      </c>
      <c r="C18" s="7" t="n">
        <v>-10700</v>
      </c>
      <c r="D18" s="7" t="n">
        <v>-1260000</v>
      </c>
    </row>
    <row r="19" spans="1:5">
      <c r="A19" s="4" t="s">
        <v>694</v>
      </c>
      <c r="B19" s="7" t="n">
        <v>129093</v>
      </c>
    </row>
    <row r="20" spans="1:5">
      <c r="A20" s="4" t="s">
        <v>695</v>
      </c>
      <c r="B20" s="4" t="s">
        <v>701</v>
      </c>
    </row>
    <row r="21" spans="1:5">
      <c r="A21" s="4" t="s">
        <v>702</v>
      </c>
      <c r="B21" s="4" t="s">
        <v>703</v>
      </c>
      <c r="C21" s="4" t="s">
        <v>704</v>
      </c>
      <c r="D21" s="4" t="s">
        <v>705</v>
      </c>
    </row>
    <row r="22" spans="1:5">
      <c r="A22" s="4" t="s">
        <v>706</v>
      </c>
      <c r="B22" s="4" t="s">
        <v>707</v>
      </c>
    </row>
    <row r="23" spans="1:5">
      <c r="A23" s="4" t="s">
        <v>708</v>
      </c>
      <c r="B23" s="7" t="n">
        <v>0</v>
      </c>
      <c r="C23" s="8" t="n">
        <v>0.6</v>
      </c>
      <c r="D23" s="8" t="n">
        <v>2.44</v>
      </c>
    </row>
    <row r="24" spans="1:5">
      <c r="A24" s="4" t="s">
        <v>709</v>
      </c>
      <c r="B24" s="4" t="s">
        <v>710</v>
      </c>
      <c r="C24" s="4" t="s">
        <v>711</v>
      </c>
      <c r="D24" s="4" t="s">
        <v>710</v>
      </c>
    </row>
    <row r="25" spans="1:5">
      <c r="A25" s="4" t="s">
        <v>712</v>
      </c>
    </row>
    <row r="26" spans="1:5">
      <c r="A26" s="3" t="s">
        <v>691</v>
      </c>
    </row>
    <row r="27" spans="1:5">
      <c r="A27" s="4" t="s">
        <v>698</v>
      </c>
      <c r="C27" s="5" t="n">
        <v>204500</v>
      </c>
      <c r="D27" s="5" t="n">
        <v>136100</v>
      </c>
    </row>
    <row r="28" spans="1:5">
      <c r="A28" s="4" t="s">
        <v>713</v>
      </c>
      <c r="C28" s="4" t="s">
        <v>663</v>
      </c>
      <c r="D28" s="4" t="s">
        <v>663</v>
      </c>
    </row>
    <row r="29" spans="1:5">
      <c r="A29" s="4" t="s">
        <v>714</v>
      </c>
    </row>
    <row r="30" spans="1:5">
      <c r="A30" s="3" t="s">
        <v>691</v>
      </c>
    </row>
    <row r="31" spans="1:5">
      <c r="A31" s="4" t="s">
        <v>698</v>
      </c>
      <c r="C31" s="5" t="n">
        <v>96520</v>
      </c>
      <c r="D31" s="5" t="n">
        <v>105174</v>
      </c>
    </row>
    <row r="32" spans="1:5">
      <c r="A32" s="4" t="s">
        <v>713</v>
      </c>
      <c r="C32" s="4" t="s">
        <v>663</v>
      </c>
      <c r="D32" s="4" t="s">
        <v>663</v>
      </c>
    </row>
    <row r="33" spans="1:5">
      <c r="A33" s="4" t="s">
        <v>715</v>
      </c>
    </row>
    <row r="34" spans="1:5">
      <c r="A34" s="3" t="s">
        <v>691</v>
      </c>
    </row>
    <row r="35" spans="1:5">
      <c r="A35" s="4" t="s">
        <v>716</v>
      </c>
      <c r="E35" s="5" t="n">
        <v>5000000</v>
      </c>
    </row>
    <row r="36" spans="1:5">
      <c r="A36" s="4" t="s">
        <v>717</v>
      </c>
      <c r="B36" s="5" t="n">
        <v>2926889</v>
      </c>
    </row>
    <row r="37" spans="1:5">
      <c r="A37" s="4" t="s">
        <v>718</v>
      </c>
    </row>
    <row r="38" spans="1:5">
      <c r="A38" s="3" t="s">
        <v>691</v>
      </c>
    </row>
    <row r="39" spans="1:5">
      <c r="A39" s="4" t="s">
        <v>717</v>
      </c>
      <c r="B39" s="5" t="n">
        <v>266014</v>
      </c>
    </row>
    <row r="40" spans="1:5">
      <c r="A40" s="4" t="s">
        <v>719</v>
      </c>
    </row>
    <row r="41" spans="1:5">
      <c r="A41" s="3" t="s">
        <v>691</v>
      </c>
    </row>
    <row r="42" spans="1:5">
      <c r="A42" s="4" t="s">
        <v>717</v>
      </c>
      <c r="B42" s="5" t="n">
        <v>1014499</v>
      </c>
    </row>
    <row r="43" spans="1:5">
      <c r="A43" s="4" t="s">
        <v>720</v>
      </c>
    </row>
    <row r="44" spans="1:5">
      <c r="A44" s="3" t="s">
        <v>691</v>
      </c>
    </row>
    <row r="45" spans="1:5">
      <c r="A45" s="4" t="s">
        <v>717</v>
      </c>
      <c r="B45" s="5" t="n">
        <v>1212692</v>
      </c>
    </row>
    <row r="46" spans="1:5">
      <c r="A46" s="4" t="s">
        <v>721</v>
      </c>
    </row>
    <row r="47" spans="1:5">
      <c r="A47" s="3" t="s">
        <v>691</v>
      </c>
    </row>
    <row r="48" spans="1:5">
      <c r="A48" s="4" t="s">
        <v>717</v>
      </c>
      <c r="B48" s="5" t="n">
        <v>4336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722</v>
      </c>
      <c r="B1" s="2" t="s">
        <v>1</v>
      </c>
    </row>
    <row r="2" spans="1:4">
      <c r="B2" s="2" t="s">
        <v>2</v>
      </c>
      <c r="C2" s="2" t="s">
        <v>30</v>
      </c>
      <c r="D2" s="2" t="s">
        <v>85</v>
      </c>
    </row>
    <row r="3" spans="1:4">
      <c r="A3" s="3" t="s">
        <v>723</v>
      </c>
    </row>
    <row r="4" spans="1:4">
      <c r="A4" s="4" t="s">
        <v>724</v>
      </c>
      <c r="B4" s="5" t="n">
        <v>936116</v>
      </c>
      <c r="C4" s="5" t="n">
        <v>671229</v>
      </c>
      <c r="D4" s="5" t="n">
        <v>627043</v>
      </c>
    </row>
    <row r="5" spans="1:4">
      <c r="A5" s="4" t="s">
        <v>725</v>
      </c>
      <c r="C5" s="5" t="n">
        <v>301020</v>
      </c>
      <c r="D5" s="5" t="n">
        <v>243274</v>
      </c>
    </row>
    <row r="6" spans="1:4">
      <c r="A6" s="4" t="s">
        <v>726</v>
      </c>
      <c r="D6" s="5" t="n">
        <v>-137252</v>
      </c>
    </row>
    <row r="7" spans="1:4">
      <c r="A7" s="4" t="s">
        <v>727</v>
      </c>
      <c r="B7" s="5" t="n">
        <v>21067</v>
      </c>
    </row>
    <row r="8" spans="1:4">
      <c r="A8" s="4" t="s">
        <v>728</v>
      </c>
      <c r="B8" s="5" t="n">
        <v>-30503</v>
      </c>
      <c r="C8" s="5" t="n">
        <v>-36133</v>
      </c>
      <c r="D8" s="5" t="n">
        <v>-61836</v>
      </c>
    </row>
    <row r="9" spans="1:4">
      <c r="A9" s="4" t="s">
        <v>724</v>
      </c>
      <c r="B9" s="5" t="n">
        <v>884546</v>
      </c>
      <c r="C9" s="5" t="n">
        <v>936116</v>
      </c>
      <c r="D9" s="5" t="n">
        <v>671229</v>
      </c>
    </row>
    <row r="10" spans="1:4">
      <c r="A10" s="4" t="s">
        <v>729</v>
      </c>
      <c r="B10" s="5" t="n">
        <v>570369</v>
      </c>
      <c r="C10" s="5" t="n">
        <v>372049</v>
      </c>
      <c r="D10" s="5" t="n">
        <v>220056</v>
      </c>
    </row>
    <row r="11" spans="1:4">
      <c r="A11" s="3" t="s">
        <v>730</v>
      </c>
    </row>
    <row r="12" spans="1:4">
      <c r="A12" s="4" t="s">
        <v>731</v>
      </c>
      <c r="B12" s="8" t="n">
        <v>20.61</v>
      </c>
      <c r="C12" s="8" t="n">
        <v>26.97</v>
      </c>
      <c r="D12" s="8" t="n">
        <v>25.99</v>
      </c>
    </row>
    <row r="13" spans="1:4">
      <c r="A13" s="4" t="s">
        <v>732</v>
      </c>
      <c r="C13" s="11" t="n">
        <v>6.49</v>
      </c>
      <c r="D13" s="11" t="n">
        <v>28.21</v>
      </c>
    </row>
    <row r="14" spans="1:4">
      <c r="A14" s="4" t="s">
        <v>733</v>
      </c>
      <c r="D14" s="11" t="n">
        <v>24.35</v>
      </c>
    </row>
    <row r="15" spans="1:4">
      <c r="A15" s="4" t="s">
        <v>734</v>
      </c>
      <c r="B15" s="11" t="n">
        <v>16.07</v>
      </c>
    </row>
    <row r="16" spans="1:4">
      <c r="A16" s="4" t="s">
        <v>735</v>
      </c>
      <c r="B16" s="11" t="n">
        <v>19.8</v>
      </c>
      <c r="C16" s="11" t="n">
        <v>21.07</v>
      </c>
      <c r="D16" s="11" t="n">
        <v>27.27</v>
      </c>
    </row>
    <row r="17" spans="1:4">
      <c r="A17" s="4" t="s">
        <v>736</v>
      </c>
      <c r="B17" s="11" t="n">
        <v>20.75</v>
      </c>
      <c r="C17" s="11" t="n">
        <v>20.61</v>
      </c>
      <c r="D17" s="11" t="n">
        <v>26.97</v>
      </c>
    </row>
    <row r="18" spans="1:4">
      <c r="A18" s="4" t="s">
        <v>737</v>
      </c>
      <c r="B18" s="8" t="n">
        <v>24.38</v>
      </c>
      <c r="C18" s="8" t="n">
        <v>26.45</v>
      </c>
      <c r="D18" s="8" t="n">
        <v>25.5</v>
      </c>
    </row>
    <row r="19" spans="1:4">
      <c r="A19" s="3" t="s">
        <v>738</v>
      </c>
    </row>
    <row r="20" spans="1:4">
      <c r="A20" s="4" t="s">
        <v>739</v>
      </c>
      <c r="B20" s="4" t="s">
        <v>740</v>
      </c>
      <c r="C20" s="4" t="s">
        <v>741</v>
      </c>
      <c r="D20" s="4" t="s">
        <v>742</v>
      </c>
    </row>
    <row r="21" spans="1:4">
      <c r="A21" s="4" t="s">
        <v>743</v>
      </c>
      <c r="B21" s="4" t="s">
        <v>744</v>
      </c>
      <c r="C21" s="4" t="s">
        <v>745</v>
      </c>
      <c r="D21" s="4" t="s">
        <v>746</v>
      </c>
    </row>
    <row r="22" spans="1:4">
      <c r="A22" s="3" t="s">
        <v>747</v>
      </c>
    </row>
    <row r="23" spans="1:4">
      <c r="A23" s="4" t="s">
        <v>739</v>
      </c>
      <c r="B23" s="7" t="n">
        <v>0</v>
      </c>
      <c r="C23" s="7" t="n">
        <v>0</v>
      </c>
      <c r="D23" s="7" t="n">
        <v>0</v>
      </c>
    </row>
    <row r="24" spans="1:4">
      <c r="A24" s="4" t="s">
        <v>743</v>
      </c>
      <c r="B24" s="7" t="n">
        <v>0</v>
      </c>
      <c r="C24" s="7" t="n">
        <v>0</v>
      </c>
      <c r="D2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50</v>
      </c>
    </row>
    <row r="4" spans="1:2">
      <c r="A4" s="4" t="s">
        <v>751</v>
      </c>
      <c r="B4" s="5" t="n">
        <v>566067</v>
      </c>
    </row>
    <row r="5" spans="1:2">
      <c r="A5" s="4" t="s">
        <v>752</v>
      </c>
      <c r="B5" s="5" t="n">
        <v>-221387</v>
      </c>
    </row>
    <row r="6" spans="1:2">
      <c r="A6" s="4" t="s">
        <v>753</v>
      </c>
      <c r="B6" s="5" t="n">
        <v>-30503</v>
      </c>
    </row>
    <row r="7" spans="1:2">
      <c r="A7" s="4" t="s">
        <v>754</v>
      </c>
      <c r="B7" s="5" t="n">
        <v>314177</v>
      </c>
    </row>
    <row r="8" spans="1:2">
      <c r="A8" s="3" t="s">
        <v>755</v>
      </c>
    </row>
    <row r="9" spans="1:2">
      <c r="A9" s="4" t="s">
        <v>756</v>
      </c>
      <c r="B9" s="8" t="n">
        <v>16.8</v>
      </c>
    </row>
    <row r="10" spans="1:2">
      <c r="A10" s="4" t="s">
        <v>757</v>
      </c>
      <c r="B10" s="11" t="n">
        <v>20.14</v>
      </c>
    </row>
    <row r="11" spans="1:2">
      <c r="A11" s="4" t="s">
        <v>758</v>
      </c>
      <c r="B11" s="11" t="n">
        <v>19.8</v>
      </c>
    </row>
    <row r="12" spans="1:2">
      <c r="A12" s="4" t="s">
        <v>759</v>
      </c>
      <c r="B12" s="8" t="n">
        <v>1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v>
      </c>
      <c r="B1" s="2" t="s">
        <v>1</v>
      </c>
    </row>
    <row r="2" spans="1:4">
      <c r="B2" s="2" t="s">
        <v>2</v>
      </c>
      <c r="C2" s="2" t="s">
        <v>30</v>
      </c>
      <c r="D2" s="2" t="s">
        <v>85</v>
      </c>
    </row>
    <row r="3" spans="1:4">
      <c r="A3" s="3" t="s">
        <v>142</v>
      </c>
    </row>
    <row r="4" spans="1:4">
      <c r="A4" s="4" t="s">
        <v>143</v>
      </c>
      <c r="B4" s="7" t="n">
        <v>0</v>
      </c>
      <c r="C4" s="8" t="n">
        <v>1.46</v>
      </c>
      <c r="D4" s="9" t="n">
        <v>2.4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s>
  <sheetData>
    <row r="1" spans="1:4">
      <c r="A1" s="1" t="s">
        <v>760</v>
      </c>
      <c r="B1" s="2" t="s">
        <v>1</v>
      </c>
    </row>
    <row r="2" spans="1:4">
      <c r="B2" s="2" t="s">
        <v>2</v>
      </c>
      <c r="C2" s="2" t="s">
        <v>30</v>
      </c>
      <c r="D2" s="2" t="s">
        <v>85</v>
      </c>
    </row>
    <row r="3" spans="1:4">
      <c r="A3" s="3" t="s">
        <v>691</v>
      </c>
    </row>
    <row r="4" spans="1:4">
      <c r="A4" s="4" t="s">
        <v>761</v>
      </c>
      <c r="B4" s="4" t="s">
        <v>762</v>
      </c>
      <c r="C4" s="4" t="s">
        <v>741</v>
      </c>
      <c r="D4" s="4" t="s">
        <v>742</v>
      </c>
    </row>
    <row r="5" spans="1:4">
      <c r="A5" s="4" t="s">
        <v>709</v>
      </c>
      <c r="B5" s="4" t="s">
        <v>710</v>
      </c>
      <c r="C5" s="4" t="s">
        <v>711</v>
      </c>
      <c r="D5" s="4" t="s">
        <v>710</v>
      </c>
    </row>
    <row r="6" spans="1:4">
      <c r="A6" s="4" t="s">
        <v>708</v>
      </c>
      <c r="B6" s="7" t="n">
        <v>0</v>
      </c>
      <c r="C6" s="8" t="n">
        <v>0.6</v>
      </c>
      <c r="D6" s="8" t="n">
        <v>2.44</v>
      </c>
    </row>
    <row r="7" spans="1:4">
      <c r="A7" s="4" t="s">
        <v>702</v>
      </c>
      <c r="B7" s="4" t="s">
        <v>703</v>
      </c>
      <c r="C7" s="4" t="s">
        <v>704</v>
      </c>
      <c r="D7" s="4"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7"/>
    <col customWidth="1" max="5" min="5" width="20"/>
    <col customWidth="1" max="6" min="6" width="20"/>
    <col customWidth="1" max="7" min="7" width="27"/>
    <col customWidth="1" max="8" min="8" width="27"/>
    <col customWidth="1" max="9" min="9" width="27"/>
    <col customWidth="1" max="10" min="10" width="27"/>
  </cols>
  <sheetData>
    <row r="1" spans="1:10">
      <c r="A1" s="1" t="s">
        <v>763</v>
      </c>
      <c r="B1" s="2" t="s">
        <v>764</v>
      </c>
      <c r="C1" s="2" t="s">
        <v>765</v>
      </c>
      <c r="D1" s="2" t="s">
        <v>766</v>
      </c>
      <c r="E1" s="2" t="s">
        <v>767</v>
      </c>
      <c r="F1" s="2" t="s">
        <v>768</v>
      </c>
      <c r="G1" s="2" t="s">
        <v>769</v>
      </c>
      <c r="H1" s="2" t="s">
        <v>770</v>
      </c>
      <c r="I1" s="2" t="s">
        <v>771</v>
      </c>
      <c r="J1" s="2" t="s">
        <v>772</v>
      </c>
    </row>
    <row r="2" spans="1:10">
      <c r="A2" s="4" t="s">
        <v>341</v>
      </c>
    </row>
    <row r="3" spans="1:10">
      <c r="A3" s="3" t="s">
        <v>691</v>
      </c>
    </row>
    <row r="4" spans="1:10">
      <c r="A4" s="4" t="s">
        <v>343</v>
      </c>
      <c r="H4" s="5" t="n">
        <v>484447</v>
      </c>
      <c r="I4" s="5" t="n">
        <v>550447</v>
      </c>
      <c r="J4" s="5" t="n">
        <v>254183</v>
      </c>
    </row>
    <row r="5" spans="1:10">
      <c r="A5" s="4" t="s">
        <v>773</v>
      </c>
    </row>
    <row r="6" spans="1:10">
      <c r="A6" s="3" t="s">
        <v>691</v>
      </c>
    </row>
    <row r="7" spans="1:10">
      <c r="A7" s="4" t="s">
        <v>774</v>
      </c>
      <c r="G7" s="5" t="n">
        <v>5</v>
      </c>
    </row>
    <row r="8" spans="1:10">
      <c r="A8" s="4" t="s">
        <v>116</v>
      </c>
    </row>
    <row r="9" spans="1:10">
      <c r="A9" s="3" t="s">
        <v>691</v>
      </c>
    </row>
    <row r="10" spans="1:10">
      <c r="A10" s="4" t="s">
        <v>775</v>
      </c>
      <c r="B10" s="8" t="n">
        <v>2.59</v>
      </c>
      <c r="C10" s="8" t="n">
        <v>9.130000000000001</v>
      </c>
    </row>
    <row r="11" spans="1:10">
      <c r="A11" s="4" t="s">
        <v>776</v>
      </c>
    </row>
    <row r="12" spans="1:10">
      <c r="A12" s="3" t="s">
        <v>691</v>
      </c>
    </row>
    <row r="13" spans="1:10">
      <c r="A13" s="4" t="s">
        <v>725</v>
      </c>
      <c r="E13" s="5" t="n">
        <v>1286930</v>
      </c>
      <c r="F13" s="5" t="n">
        <v>341251</v>
      </c>
      <c r="G13" s="5" t="n">
        <v>117197</v>
      </c>
    </row>
    <row r="14" spans="1:10">
      <c r="A14" s="4" t="s">
        <v>777</v>
      </c>
    </row>
    <row r="15" spans="1:10">
      <c r="A15" s="3" t="s">
        <v>691</v>
      </c>
    </row>
    <row r="16" spans="1:10">
      <c r="A16" s="4" t="s">
        <v>725</v>
      </c>
      <c r="E16" s="5" t="n">
        <v>2238138</v>
      </c>
      <c r="F16" s="5" t="n">
        <v>259998</v>
      </c>
      <c r="G16" s="5" t="n">
        <v>102572</v>
      </c>
    </row>
    <row r="17" spans="1:10">
      <c r="A17" s="4" t="s">
        <v>778</v>
      </c>
    </row>
    <row r="18" spans="1:10">
      <c r="A18" s="3" t="s">
        <v>691</v>
      </c>
    </row>
    <row r="19" spans="1:10">
      <c r="A19" s="4" t="s">
        <v>725</v>
      </c>
      <c r="E19" s="5" t="n">
        <v>391674</v>
      </c>
    </row>
    <row r="20" spans="1:10">
      <c r="A20" s="4" t="s">
        <v>687</v>
      </c>
    </row>
    <row r="21" spans="1:10">
      <c r="A21" s="3" t="s">
        <v>691</v>
      </c>
    </row>
    <row r="22" spans="1:10">
      <c r="A22" s="4" t="s">
        <v>779</v>
      </c>
      <c r="H22" s="6" t="n">
        <v>3.7</v>
      </c>
      <c r="I22" s="6" t="n">
        <v>3.4</v>
      </c>
      <c r="J22" s="6" t="n">
        <v>2.3</v>
      </c>
    </row>
    <row r="23" spans="1:10">
      <c r="A23" s="4" t="s">
        <v>341</v>
      </c>
    </row>
    <row r="24" spans="1:10">
      <c r="A24" s="3" t="s">
        <v>691</v>
      </c>
    </row>
    <row r="25" spans="1:10">
      <c r="A25" s="4" t="s">
        <v>779</v>
      </c>
      <c r="H25" s="10" t="n">
        <v>2.7</v>
      </c>
      <c r="I25" s="6" t="n">
        <v>2.7</v>
      </c>
      <c r="J25" s="6" t="n">
        <v>2.3</v>
      </c>
    </row>
    <row r="26" spans="1:10">
      <c r="A26" s="4" t="s">
        <v>780</v>
      </c>
      <c r="H26" s="6" t="n">
        <v>2.4</v>
      </c>
    </row>
    <row r="27" spans="1:10">
      <c r="A27" s="4" t="s">
        <v>781</v>
      </c>
      <c r="H27" s="4" t="s">
        <v>696</v>
      </c>
    </row>
    <row r="28" spans="1:10">
      <c r="A28" s="4" t="s">
        <v>782</v>
      </c>
    </row>
    <row r="29" spans="1:10">
      <c r="A29" s="3" t="s">
        <v>691</v>
      </c>
    </row>
    <row r="30" spans="1:10">
      <c r="A30" s="4" t="s">
        <v>725</v>
      </c>
      <c r="J30" s="5" t="n">
        <v>127845</v>
      </c>
    </row>
    <row r="31" spans="1:10">
      <c r="A31" s="4" t="s">
        <v>783</v>
      </c>
    </row>
    <row r="32" spans="1:10">
      <c r="A32" s="3" t="s">
        <v>691</v>
      </c>
    </row>
    <row r="33" spans="1:10">
      <c r="A33" s="4" t="s">
        <v>713</v>
      </c>
      <c r="J33" s="4" t="s">
        <v>663</v>
      </c>
    </row>
    <row r="34" spans="1:10">
      <c r="A34" s="4" t="s">
        <v>784</v>
      </c>
    </row>
    <row r="35" spans="1:10">
      <c r="A35" s="3" t="s">
        <v>691</v>
      </c>
    </row>
    <row r="36" spans="1:10">
      <c r="A36" s="4" t="s">
        <v>725</v>
      </c>
      <c r="H36" s="5" t="n">
        <v>137569</v>
      </c>
      <c r="I36" s="5" t="n">
        <v>381860</v>
      </c>
    </row>
    <row r="37" spans="1:10">
      <c r="A37" s="4" t="s">
        <v>785</v>
      </c>
    </row>
    <row r="38" spans="1:10">
      <c r="A38" s="3" t="s">
        <v>691</v>
      </c>
    </row>
    <row r="39" spans="1:10">
      <c r="A39" s="4" t="s">
        <v>713</v>
      </c>
      <c r="H39" s="4" t="s">
        <v>663</v>
      </c>
    </row>
    <row r="40" spans="1:10">
      <c r="A40" s="4" t="s">
        <v>786</v>
      </c>
    </row>
    <row r="41" spans="1:10">
      <c r="A41" s="3" t="s">
        <v>691</v>
      </c>
    </row>
    <row r="42" spans="1:10">
      <c r="A42" s="4" t="s">
        <v>713</v>
      </c>
      <c r="H42" s="4" t="s">
        <v>383</v>
      </c>
    </row>
    <row r="43" spans="1:10">
      <c r="A43" s="4" t="s">
        <v>787</v>
      </c>
    </row>
    <row r="44" spans="1:10">
      <c r="A44" s="3" t="s">
        <v>691</v>
      </c>
    </row>
    <row r="45" spans="1:10">
      <c r="A45" s="4" t="s">
        <v>775</v>
      </c>
      <c r="D45" s="8" t="n">
        <v>27.5</v>
      </c>
    </row>
    <row r="46" spans="1:10">
      <c r="A46" s="4" t="s">
        <v>788</v>
      </c>
    </row>
    <row r="47" spans="1:10">
      <c r="A47" s="3" t="s">
        <v>691</v>
      </c>
    </row>
    <row r="48" spans="1:10">
      <c r="A48" s="4" t="s">
        <v>725</v>
      </c>
      <c r="B48" s="5" t="n">
        <v>39526</v>
      </c>
      <c r="C48" s="5" t="n">
        <v>11025</v>
      </c>
      <c r="D48" s="5" t="n">
        <v>3628</v>
      </c>
    </row>
    <row r="49" spans="1:10">
      <c r="A49" s="4" t="s">
        <v>789</v>
      </c>
      <c r="B49" s="5" t="n">
        <v>6</v>
      </c>
      <c r="C49" s="5" t="n">
        <v>5</v>
      </c>
      <c r="D49"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0"/>
    <col customWidth="1" max="6" min="6" width="20"/>
  </cols>
  <sheetData>
    <row r="1" spans="1:6">
      <c r="A1" s="1" t="s">
        <v>790</v>
      </c>
      <c r="B1" s="2" t="s">
        <v>791</v>
      </c>
    </row>
    <row r="2" spans="1:6">
      <c r="B2" s="2" t="s">
        <v>792</v>
      </c>
      <c r="C2" s="2" t="s">
        <v>332</v>
      </c>
      <c r="D2" s="2" t="s">
        <v>376</v>
      </c>
      <c r="E2" s="2" t="s">
        <v>377</v>
      </c>
      <c r="F2" s="2" t="s">
        <v>378</v>
      </c>
    </row>
    <row r="3" spans="1:6">
      <c r="A3" s="3" t="s">
        <v>258</v>
      </c>
    </row>
    <row r="4" spans="1:6">
      <c r="A4" s="4" t="s">
        <v>363</v>
      </c>
      <c r="C4" s="7" t="n">
        <v>1188645000</v>
      </c>
      <c r="D4" s="7" t="n">
        <v>1458000000</v>
      </c>
    </row>
    <row r="5" spans="1:6">
      <c r="A5" s="4" t="s">
        <v>369</v>
      </c>
    </row>
    <row r="6" spans="1:6">
      <c r="A6" s="3" t="s">
        <v>258</v>
      </c>
    </row>
    <row r="7" spans="1:6">
      <c r="A7" s="4" t="s">
        <v>793</v>
      </c>
      <c r="B7" s="5" t="n">
        <v>2</v>
      </c>
    </row>
    <row r="8" spans="1:6">
      <c r="A8" s="4" t="s">
        <v>363</v>
      </c>
      <c r="C8" s="7" t="n">
        <v>432656000</v>
      </c>
      <c r="D8" s="7" t="n">
        <v>550000000</v>
      </c>
      <c r="E8" s="7" t="n">
        <v>300000000</v>
      </c>
      <c r="F8" s="7" t="n">
        <v>250000000</v>
      </c>
    </row>
    <row r="9" spans="1:6">
      <c r="A9" s="4" t="s">
        <v>794</v>
      </c>
    </row>
    <row r="10" spans="1:6">
      <c r="A10" s="3" t="s">
        <v>258</v>
      </c>
    </row>
    <row r="11" spans="1:6">
      <c r="A11" s="4" t="s">
        <v>795</v>
      </c>
      <c r="C11"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5</v>
      </c>
    </row>
    <row r="3" spans="1:4">
      <c r="A3" s="3" t="s">
        <v>145</v>
      </c>
    </row>
    <row r="4" spans="1:4">
      <c r="A4" s="4" t="s">
        <v>108</v>
      </c>
      <c r="B4" s="7" t="n">
        <v>-55820</v>
      </c>
      <c r="C4" s="7" t="n">
        <v>-701541</v>
      </c>
      <c r="D4" s="7" t="n">
        <v>-283645</v>
      </c>
    </row>
    <row r="5" spans="1:4">
      <c r="A5" s="3" t="s">
        <v>146</v>
      </c>
    </row>
    <row r="6" spans="1:4">
      <c r="A6" s="4" t="s">
        <v>95</v>
      </c>
      <c r="B6" s="5" t="n">
        <v>150414</v>
      </c>
      <c r="C6" s="5" t="n">
        <v>177258</v>
      </c>
      <c r="D6" s="5" t="n">
        <v>173686</v>
      </c>
    </row>
    <row r="7" spans="1:4">
      <c r="A7" s="4" t="s">
        <v>147</v>
      </c>
      <c r="B7" s="5" t="n">
        <v>10319</v>
      </c>
      <c r="C7" s="5" t="n">
        <v>5532</v>
      </c>
      <c r="D7" s="5" t="n">
        <v>4637</v>
      </c>
    </row>
    <row r="8" spans="1:4">
      <c r="A8" s="4" t="s">
        <v>103</v>
      </c>
      <c r="B8" s="5" t="n">
        <v>-150802</v>
      </c>
      <c r="C8" s="5" t="n">
        <v>0</v>
      </c>
      <c r="D8" s="5" t="n">
        <v>0</v>
      </c>
    </row>
    <row r="9" spans="1:4">
      <c r="A9" s="4" t="s">
        <v>96</v>
      </c>
      <c r="B9" s="5" t="n">
        <v>61796</v>
      </c>
      <c r="C9" s="5" t="n">
        <v>633805</v>
      </c>
      <c r="D9" s="5" t="n">
        <v>448714</v>
      </c>
    </row>
    <row r="10" spans="1:4">
      <c r="A10" s="4" t="s">
        <v>148</v>
      </c>
      <c r="B10" s="5" t="n">
        <v>40679</v>
      </c>
      <c r="C10" s="5" t="n">
        <v>-99971</v>
      </c>
      <c r="D10" s="5" t="n">
        <v>-140771</v>
      </c>
    </row>
    <row r="11" spans="1:4">
      <c r="A11" s="4" t="s">
        <v>104</v>
      </c>
      <c r="B11" s="5" t="n">
        <v>0</v>
      </c>
      <c r="C11" s="5" t="n">
        <v>-126</v>
      </c>
      <c r="D11" s="5" t="n">
        <v>-428</v>
      </c>
    </row>
    <row r="12" spans="1:4">
      <c r="A12" s="4" t="s">
        <v>149</v>
      </c>
      <c r="B12" s="5" t="n">
        <v>0</v>
      </c>
      <c r="C12" s="5" t="n">
        <v>191</v>
      </c>
      <c r="D12" s="5" t="n">
        <v>1467</v>
      </c>
    </row>
    <row r="13" spans="1:4">
      <c r="A13" s="4" t="s">
        <v>150</v>
      </c>
      <c r="B13" s="5" t="n">
        <v>7035</v>
      </c>
      <c r="C13" s="5" t="n">
        <v>6451</v>
      </c>
      <c r="D13" s="5" t="n">
        <v>2089</v>
      </c>
    </row>
    <row r="14" spans="1:4">
      <c r="A14" s="4" t="s">
        <v>97</v>
      </c>
      <c r="B14" s="5" t="n">
        <v>-50095</v>
      </c>
      <c r="C14" s="5" t="n">
        <v>-3972</v>
      </c>
      <c r="D14" s="5" t="n">
        <v>-2479</v>
      </c>
    </row>
    <row r="15" spans="1:4">
      <c r="A15" s="3" t="s">
        <v>151</v>
      </c>
    </row>
    <row r="16" spans="1:4">
      <c r="A16" s="4" t="s">
        <v>152</v>
      </c>
      <c r="B16" s="5" t="n">
        <v>-9248</v>
      </c>
      <c r="C16" s="5" t="n">
        <v>15447</v>
      </c>
      <c r="D16" s="5" t="n">
        <v>-1962</v>
      </c>
    </row>
    <row r="17" spans="1:4">
      <c r="A17" s="4" t="s">
        <v>153</v>
      </c>
      <c r="B17" s="5" t="n">
        <v>1964</v>
      </c>
      <c r="C17" s="5" t="n">
        <v>-9143</v>
      </c>
      <c r="D17" s="5" t="n">
        <v>297</v>
      </c>
    </row>
    <row r="18" spans="1:4">
      <c r="A18" s="4" t="s">
        <v>154</v>
      </c>
      <c r="B18" s="5" t="n">
        <v>84</v>
      </c>
      <c r="C18" s="5" t="n">
        <v>151</v>
      </c>
      <c r="D18" s="5" t="n">
        <v>389</v>
      </c>
    </row>
    <row r="19" spans="1:4">
      <c r="A19" s="4" t="s">
        <v>155</v>
      </c>
      <c r="B19" s="5" t="n">
        <v>-940</v>
      </c>
      <c r="C19" s="5" t="n">
        <v>333</v>
      </c>
      <c r="D19" s="5" t="n">
        <v>-1193</v>
      </c>
    </row>
    <row r="20" spans="1:4">
      <c r="A20" s="4" t="s">
        <v>156</v>
      </c>
      <c r="B20" s="5" t="n">
        <v>-4489</v>
      </c>
      <c r="C20" s="5" t="n">
        <v>10794</v>
      </c>
      <c r="D20" s="5" t="n">
        <v>-3228</v>
      </c>
    </row>
    <row r="21" spans="1:4">
      <c r="A21" s="4" t="s">
        <v>157</v>
      </c>
      <c r="B21" s="5" t="n">
        <v>2675</v>
      </c>
      <c r="C21" s="5" t="n">
        <v>-28042</v>
      </c>
      <c r="D21" s="5" t="n">
        <v>15454</v>
      </c>
    </row>
    <row r="22" spans="1:4">
      <c r="A22" s="4" t="s">
        <v>158</v>
      </c>
      <c r="B22" s="5" t="n">
        <v>-3882</v>
      </c>
      <c r="C22" s="5" t="n">
        <v>-5121</v>
      </c>
      <c r="D22" s="5" t="n">
        <v>-5811</v>
      </c>
    </row>
    <row r="23" spans="1:4">
      <c r="A23" s="4" t="s">
        <v>159</v>
      </c>
      <c r="B23" s="5" t="n">
        <v>55510</v>
      </c>
      <c r="C23" s="5" t="n">
        <v>703587</v>
      </c>
      <c r="D23" s="5" t="n">
        <v>490861</v>
      </c>
    </row>
    <row r="24" spans="1:4">
      <c r="A24" s="4" t="s">
        <v>160</v>
      </c>
      <c r="B24" s="5" t="n">
        <v>-310</v>
      </c>
      <c r="C24" s="5" t="n">
        <v>2046</v>
      </c>
      <c r="D24" s="5" t="n">
        <v>207216</v>
      </c>
    </row>
    <row r="25" spans="1:4">
      <c r="A25" s="3" t="s">
        <v>161</v>
      </c>
    </row>
    <row r="26" spans="1:4">
      <c r="A26" s="4" t="s">
        <v>162</v>
      </c>
      <c r="B26" s="5" t="n">
        <v>-41496</v>
      </c>
      <c r="C26" s="5" t="n">
        <v>-577186</v>
      </c>
      <c r="D26" s="5" t="n">
        <v>-638942</v>
      </c>
    </row>
    <row r="27" spans="1:4">
      <c r="A27" s="4" t="s">
        <v>163</v>
      </c>
      <c r="B27" s="5" t="n">
        <v>97416</v>
      </c>
      <c r="C27" s="5" t="n">
        <v>69118</v>
      </c>
      <c r="D27" s="5" t="n">
        <v>5334</v>
      </c>
    </row>
    <row r="28" spans="1:4">
      <c r="A28" s="4" t="s">
        <v>164</v>
      </c>
      <c r="B28" s="5" t="n">
        <v>-436</v>
      </c>
      <c r="C28" s="5" t="n">
        <v>-2277</v>
      </c>
      <c r="D28" s="5" t="n">
        <v>-1472</v>
      </c>
    </row>
    <row r="29" spans="1:4">
      <c r="A29" s="4" t="s">
        <v>165</v>
      </c>
      <c r="B29" s="5" t="n">
        <v>64505</v>
      </c>
      <c r="C29" s="5" t="n">
        <v>132925</v>
      </c>
      <c r="D29" s="5" t="n">
        <v>2666</v>
      </c>
    </row>
    <row r="30" spans="1:4">
      <c r="A30" s="4" t="s">
        <v>166</v>
      </c>
      <c r="B30" s="5" t="n">
        <v>119989</v>
      </c>
      <c r="C30" s="5" t="n">
        <v>-377420</v>
      </c>
      <c r="D30" s="5" t="n">
        <v>-632414</v>
      </c>
    </row>
    <row r="31" spans="1:4">
      <c r="A31" s="3" t="s">
        <v>167</v>
      </c>
    </row>
    <row r="32" spans="1:4">
      <c r="A32" s="4" t="s">
        <v>168</v>
      </c>
      <c r="B32" s="5" t="n">
        <v>266000</v>
      </c>
      <c r="C32" s="5" t="n">
        <v>840000</v>
      </c>
      <c r="D32" s="5" t="n">
        <v>1333000</v>
      </c>
    </row>
    <row r="33" spans="1:4">
      <c r="A33" s="4" t="s">
        <v>169</v>
      </c>
      <c r="B33" s="5" t="n">
        <v>-376402</v>
      </c>
      <c r="C33" s="5" t="n">
        <v>-341000</v>
      </c>
      <c r="D33" s="5" t="n">
        <v>-1275000</v>
      </c>
    </row>
    <row r="34" spans="1:4">
      <c r="A34" s="4" t="s">
        <v>170</v>
      </c>
      <c r="B34" s="5" t="n">
        <v>-8728</v>
      </c>
      <c r="C34" s="5" t="n">
        <v>-1891</v>
      </c>
      <c r="D34" s="5" t="n">
        <v>-10005</v>
      </c>
    </row>
    <row r="35" spans="1:4">
      <c r="A35" s="4" t="s">
        <v>171</v>
      </c>
      <c r="B35" s="5" t="n">
        <v>0</v>
      </c>
      <c r="C35" s="5" t="n">
        <v>-103</v>
      </c>
      <c r="D35" s="5" t="n">
        <v>532910</v>
      </c>
    </row>
    <row r="36" spans="1:4">
      <c r="A36" s="4" t="s">
        <v>172</v>
      </c>
      <c r="B36" s="5" t="n">
        <v>0</v>
      </c>
      <c r="C36" s="5" t="n">
        <v>-120351</v>
      </c>
      <c r="D36" s="5" t="n">
        <v>-157566</v>
      </c>
    </row>
    <row r="37" spans="1:4">
      <c r="A37" s="4" t="s">
        <v>173</v>
      </c>
      <c r="B37" s="5" t="n">
        <v>-119130</v>
      </c>
      <c r="C37" s="5" t="n">
        <v>376655</v>
      </c>
      <c r="D37" s="5" t="n">
        <v>423339</v>
      </c>
    </row>
    <row r="38" spans="1:4">
      <c r="A38" s="4" t="s">
        <v>174</v>
      </c>
      <c r="B38" s="5" t="n">
        <v>549</v>
      </c>
      <c r="C38" s="5" t="n">
        <v>1281</v>
      </c>
      <c r="D38" s="5" t="n">
        <v>-1859</v>
      </c>
    </row>
    <row r="39" spans="1:4">
      <c r="A39" s="4" t="s">
        <v>175</v>
      </c>
      <c r="B39" s="5" t="n">
        <v>2006</v>
      </c>
      <c r="C39" s="5" t="n">
        <v>725</v>
      </c>
      <c r="D39" s="5" t="n">
        <v>2584</v>
      </c>
    </row>
    <row r="40" spans="1:4">
      <c r="A40" s="4" t="s">
        <v>176</v>
      </c>
      <c r="B40" s="5" t="n">
        <v>2555</v>
      </c>
      <c r="C40" s="5" t="n">
        <v>2006</v>
      </c>
      <c r="D40" s="5" t="n">
        <v>725</v>
      </c>
    </row>
    <row r="41" spans="1:4">
      <c r="A41" s="3" t="s">
        <v>177</v>
      </c>
    </row>
    <row r="42" spans="1:4">
      <c r="A42" s="4" t="s">
        <v>178</v>
      </c>
      <c r="B42" s="5" t="n">
        <v>1</v>
      </c>
      <c r="C42" s="5" t="n">
        <v>92</v>
      </c>
      <c r="D42" s="5" t="n">
        <v>941</v>
      </c>
    </row>
    <row r="43" spans="1:4">
      <c r="A43" s="4" t="s">
        <v>179</v>
      </c>
      <c r="B43" s="5" t="n">
        <v>24</v>
      </c>
      <c r="C43" s="5" t="n">
        <v>60526</v>
      </c>
      <c r="D43" s="5" t="n">
        <v>50487</v>
      </c>
    </row>
    <row r="44" spans="1:4">
      <c r="A44" s="4" t="s">
        <v>180</v>
      </c>
      <c r="B44" s="5" t="n">
        <v>-24605</v>
      </c>
      <c r="C44" s="5" t="n">
        <v>-9386</v>
      </c>
      <c r="D44" s="5" t="n">
        <v>-5891</v>
      </c>
    </row>
    <row r="45" spans="1:4">
      <c r="A45" s="4" t="s">
        <v>181</v>
      </c>
      <c r="B45" s="5" t="n">
        <v>0</v>
      </c>
      <c r="C45" s="5" t="n">
        <v>-1349</v>
      </c>
      <c r="D45" s="5" t="n">
        <v>0</v>
      </c>
    </row>
    <row r="46" spans="1:4">
      <c r="A46" s="4" t="s">
        <v>182</v>
      </c>
      <c r="B46" s="5" t="n">
        <v>6607</v>
      </c>
      <c r="C46" s="5" t="n">
        <v>0</v>
      </c>
      <c r="D46" s="5" t="n">
        <v>0</v>
      </c>
    </row>
    <row r="47" spans="1:4">
      <c r="A47" s="4" t="s">
        <v>183</v>
      </c>
      <c r="B47" s="7" t="n">
        <v>0</v>
      </c>
      <c r="C47" s="7" t="n">
        <v>0</v>
      </c>
      <c r="D47" s="7" t="n">
        <v>308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6:51Z</dcterms:created>
  <dcterms:modified xmlns:dcterms="http://purl.org/dc/terms/" xmlns:xsi="http://www.w3.org/2001/XMLSchema-instance" xsi:type="dcterms:W3CDTF">2017-02-22T17:06:51Z</dcterms:modified>
</cp:coreProperties>
</file>